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Acquisition of U.S. Compounding"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Fair Value Measurement" sheetId="13" state="visible" r:id="rId13"/>
    <sheet xmlns:r="http://schemas.openxmlformats.org/officeDocument/2006/relationships" name="Stock Option Plans, Shares Rese"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Revenues (Tables)" sheetId="17" state="visible" r:id="rId17"/>
    <sheet xmlns:r="http://schemas.openxmlformats.org/officeDocument/2006/relationships" name="Inventories (Tables)" sheetId="18" state="visible" r:id="rId18"/>
    <sheet xmlns:r="http://schemas.openxmlformats.org/officeDocument/2006/relationships" name="Fixed Assets (Tables)" sheetId="19" state="visible" r:id="rId19"/>
    <sheet xmlns:r="http://schemas.openxmlformats.org/officeDocument/2006/relationships" name="Intangible Assets and Goodwill " sheetId="20" state="visible" r:id="rId20"/>
    <sheet xmlns:r="http://schemas.openxmlformats.org/officeDocument/2006/relationships" name="Debt (Tables)" sheetId="21" state="visible" r:id="rId21"/>
    <sheet xmlns:r="http://schemas.openxmlformats.org/officeDocument/2006/relationships" name="Stock Option Plans, Shares Re22" sheetId="22" state="visible" r:id="rId22"/>
    <sheet xmlns:r="http://schemas.openxmlformats.org/officeDocument/2006/relationships" name="Basis of Presentation (Details " sheetId="23" state="visible" r:id="rId23"/>
    <sheet xmlns:r="http://schemas.openxmlformats.org/officeDocument/2006/relationships" name="Revenues (Details)" sheetId="24" state="visible" r:id="rId24"/>
    <sheet xmlns:r="http://schemas.openxmlformats.org/officeDocument/2006/relationships" name="Revenues (Details Narrative)" sheetId="25" state="visible" r:id="rId25"/>
    <sheet xmlns:r="http://schemas.openxmlformats.org/officeDocument/2006/relationships" name="Acquisition of U.S. Compoundi26" sheetId="26" state="visible" r:id="rId26"/>
    <sheet xmlns:r="http://schemas.openxmlformats.org/officeDocument/2006/relationships" name="Inventories (Details)" sheetId="27" state="visible" r:id="rId27"/>
    <sheet xmlns:r="http://schemas.openxmlformats.org/officeDocument/2006/relationships" name="Inventories (Details Narrative)" sheetId="28" state="visible" r:id="rId28"/>
    <sheet xmlns:r="http://schemas.openxmlformats.org/officeDocument/2006/relationships" name="Fixed Assets (Details)" sheetId="29" state="visible" r:id="rId29"/>
    <sheet xmlns:r="http://schemas.openxmlformats.org/officeDocument/2006/relationships" name="Fixed Assets (Details Narrative"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Intangible Assets and Goodwil33" sheetId="33" state="visible" r:id="rId33"/>
    <sheet xmlns:r="http://schemas.openxmlformats.org/officeDocument/2006/relationships" name="Debt (Details)" sheetId="34" state="visible" r:id="rId34"/>
    <sheet xmlns:r="http://schemas.openxmlformats.org/officeDocument/2006/relationships" name="Debt (Details Narrative)" sheetId="35" state="visible" r:id="rId35"/>
    <sheet xmlns:r="http://schemas.openxmlformats.org/officeDocument/2006/relationships" name="Debt (Details Narrative 1)" sheetId="36" state="visible" r:id="rId36"/>
    <sheet xmlns:r="http://schemas.openxmlformats.org/officeDocument/2006/relationships" name="Stock Option Plans, Shares Re37" sheetId="37" state="visible" r:id="rId37"/>
    <sheet xmlns:r="http://schemas.openxmlformats.org/officeDocument/2006/relationships" name="Stock Option Plans, Shares Re38" sheetId="38" state="visible" r:id="rId38"/>
    <sheet xmlns:r="http://schemas.openxmlformats.org/officeDocument/2006/relationships" name="Stock Option Plans, Shares Re39" sheetId="39" state="visible" r:id="rId39"/>
    <sheet xmlns:r="http://schemas.openxmlformats.org/officeDocument/2006/relationships" name="Stock Option Plans, Shares Re40" sheetId="40" state="visible" r:id="rId40"/>
    <sheet xmlns:r="http://schemas.openxmlformats.org/officeDocument/2006/relationships" name="Stock Option Plans, Shares Re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397">
  <si>
    <t>Document and Entity Information - shares</t>
  </si>
  <si>
    <t>6 Months Ended</t>
  </si>
  <si>
    <t>Jun. 30, 2018</t>
  </si>
  <si>
    <t>Aug. 07, 2018</t>
  </si>
  <si>
    <t>Document And Entity Information [Abstract]</t>
  </si>
  <si>
    <t>Entity Registrant Name</t>
  </si>
  <si>
    <t>Adamis Pharmaceuticals Corp</t>
  </si>
  <si>
    <t>Entity Central Index Key</t>
  </si>
  <si>
    <t>Document Type</t>
  </si>
  <si>
    <t>10-Q</t>
  </si>
  <si>
    <t>Trading Symbol</t>
  </si>
  <si>
    <t>ADMP</t>
  </si>
  <si>
    <t>Document Period End Date</t>
  </si>
  <si>
    <t>Jun. 30,
		2018</t>
  </si>
  <si>
    <t>Amendment Flag</t>
  </si>
  <si>
    <t>false</t>
  </si>
  <si>
    <t>Current Fiscal Year End Date</t>
  </si>
  <si>
    <t>--12-31</t>
  </si>
  <si>
    <t>Entity Voluntary Filer</t>
  </si>
  <si>
    <t>No</t>
  </si>
  <si>
    <t>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Dec. 31, 2017</t>
  </si>
  <si>
    <t>CURRENT ASSETS</t>
  </si>
  <si>
    <t>Cash</t>
  </si>
  <si>
    <t>Restricted Cash</t>
  </si>
  <si>
    <t>Accounts Receivable, net</t>
  </si>
  <si>
    <t>Inventories, net</t>
  </si>
  <si>
    <t>Prepaid Expenses and Other Current Assets</t>
  </si>
  <si>
    <t>Total Current Assets</t>
  </si>
  <si>
    <t>LONG TERM ASSETS</t>
  </si>
  <si>
    <t>Security Deposits</t>
  </si>
  <si>
    <t>Intangible Assets, net</t>
  </si>
  <si>
    <t>Goodwill</t>
  </si>
  <si>
    <t>Fixed Assets, net</t>
  </si>
  <si>
    <t>Total Assets</t>
  </si>
  <si>
    <t>CURRENT LIABILITIES</t>
  </si>
  <si>
    <t>Accounts Payable</t>
  </si>
  <si>
    <t>Contract Liabilities</t>
  </si>
  <si>
    <t>Accrued Other Expenses</t>
  </si>
  <si>
    <t>Accrued Bonuses</t>
  </si>
  <si>
    <t>Bank Loans - Working Capital Line of Credit</t>
  </si>
  <si>
    <t>Bank Loans - Building and Equipment, current portion</t>
  </si>
  <si>
    <t>Total Current Liabilities</t>
  </si>
  <si>
    <t>LONG TERM LIABILITIES</t>
  </si>
  <si>
    <t>Deferred Tax Liability, net</t>
  </si>
  <si>
    <t>Building and Equipment Loans, net of current portion</t>
  </si>
  <si>
    <t>Total Liabilities</t>
  </si>
  <si>
    <t>COMMITMENTS AND CONTINGENCIES</t>
  </si>
  <si>
    <t xml:space="preserve"> </t>
  </si>
  <si>
    <t>STOCKHOLDERS' EQUITY</t>
  </si>
  <si>
    <t>Common Stock - Par Value $.0001; 100,000,000 Shares Authorized; 33,697,670 and 33,696,920 Issued, 33,390,130 and 33,389,380 Outstanding at June 30, 2018 and December 31, 2017, respectively</t>
  </si>
  <si>
    <t>Additional Paid-in Capital</t>
  </si>
  <si>
    <t>Accumulated Deficit</t>
  </si>
  <si>
    <t>Treasury Stock - 307,540 Shares, at cost</t>
  </si>
  <si>
    <t>Total Stockholders' Equity</t>
  </si>
  <si>
    <t>Total Liabilities and Stockholders' Equity</t>
  </si>
  <si>
    <t>CONDENSED CONSOLIDATED BALANCE SHEETS (Unaudited) (Parenthetical) - $ / shares</t>
  </si>
  <si>
    <t>Statement of Financial Position [Abstract]</t>
  </si>
  <si>
    <t>Common Stock, par value (in dollars per share)</t>
  </si>
  <si>
    <t>$ .0001</t>
  </si>
  <si>
    <t>Common Stock, authorized</t>
  </si>
  <si>
    <t>Common Stock, issued</t>
  </si>
  <si>
    <t>Common Stock, outstanding</t>
  </si>
  <si>
    <t>Treasury Stock, shares</t>
  </si>
  <si>
    <t>CONDENSED CONSOLIDATED STATEMENTS OF OPERATIONS (Unaudited) - USD ($)</t>
  </si>
  <si>
    <t>3 Months Ended</t>
  </si>
  <si>
    <t>Jun. 30, 2017</t>
  </si>
  <si>
    <t>Income Statement [Abstract]</t>
  </si>
  <si>
    <t>REVENUE, net</t>
  </si>
  <si>
    <t>COST OF GOODS SOLD</t>
  </si>
  <si>
    <t>Gross Profit</t>
  </si>
  <si>
    <t>SELLING, GENERAL AND ADMINISTRATIVE EXPENSES</t>
  </si>
  <si>
    <t>RESEARCH AND DEVELOPMENT</t>
  </si>
  <si>
    <t>Loss from Operations</t>
  </si>
  <si>
    <t>OTHER INCOME (EXPENSE)</t>
  </si>
  <si>
    <t>Interest Expense</t>
  </si>
  <si>
    <t>Interest Income</t>
  </si>
  <si>
    <t>Total Other Income (Expense), net</t>
  </si>
  <si>
    <t>Net (Loss)</t>
  </si>
  <si>
    <t>Basic and Diluted (Loss) Per Share:</t>
  </si>
  <si>
    <t>Basic and Diluted (Loss) Per Share (in dollars per share)</t>
  </si>
  <si>
    <t>$ (.29)</t>
  </si>
  <si>
    <t>$ (.52)</t>
  </si>
  <si>
    <t>Basic and Diluted Weighted Average Shares Outstanding (in shares)</t>
  </si>
  <si>
    <t>CONDENSED CONSOLIDATED STATEMENTS OF CASH FLOWS (Unaudited) - USD ($)</t>
  </si>
  <si>
    <t>CASH FLOWS FROM OPERATING ACTIVITIES</t>
  </si>
  <si>
    <t>Adjustments to Reconcile Net (Loss) to Net</t>
  </si>
  <si>
    <t>Stock Based Compensation</t>
  </si>
  <si>
    <t>Provision for Bad Debts</t>
  </si>
  <si>
    <t>Depreciation and Amortization Expense</t>
  </si>
  <si>
    <t>Gain on Sale of Fixed Assets</t>
  </si>
  <si>
    <t>(Increase) Decrease in:</t>
  </si>
  <si>
    <t>Accounts Receivable - Trade</t>
  </si>
  <si>
    <t>Increase (Decrease) in:</t>
  </si>
  <si>
    <t>Accrued Other Expenses and Bonuses</t>
  </si>
  <si>
    <t>Net Cash (Used) in Operating Activities</t>
  </si>
  <si>
    <t>CASH FLOWS FROM INVESTING ACTIVITIES</t>
  </si>
  <si>
    <t>Purchase of Equipment</t>
  </si>
  <si>
    <t>Payment for Website Development</t>
  </si>
  <si>
    <t>Net Cash (Used) in in Investing Activities</t>
  </si>
  <si>
    <t>CASH FLOWS FROM FINANCING ACTIVITIES</t>
  </si>
  <si>
    <t>Proceeds from Issuance of Common Stock, net of issuance cost</t>
  </si>
  <si>
    <t>Proceeds from Exercise of Warrants</t>
  </si>
  <si>
    <t>(Payments) of Bank Loan - Line of Credit</t>
  </si>
  <si>
    <t>(Payments) of Bank Loans - Equipment and Building</t>
  </si>
  <si>
    <t>Net Cash Provided by (Used) in Financing Activities</t>
  </si>
  <si>
    <t>Increase (Decrease) in Cash and Restricted Cash</t>
  </si>
  <si>
    <t>Cash and Restricted Cash:</t>
  </si>
  <si>
    <t>Cash and Restricted Cash - Beginning</t>
  </si>
  <si>
    <t>Cash and Restricted Cash - Ending</t>
  </si>
  <si>
    <t>RECONCILIATION OF CASH AND RESTRICTED CASH</t>
  </si>
  <si>
    <t>SUPPLEMENTAL DISCLOSURE OF CASH FLOW INFORMATION</t>
  </si>
  <si>
    <t>Cash Paid for Income Taxes</t>
  </si>
  <si>
    <t>Cash Paid for Interest</t>
  </si>
  <si>
    <t>SUPPLEMENTAL DISCLOSURE OF NON-CASH FINANCING AND INVESTING ACTIVITIES</t>
  </si>
  <si>
    <t>Increase in Accrued Capital Expenditures</t>
  </si>
  <si>
    <t>Basis of Presentation</t>
  </si>
  <si>
    <t>Accounting Policies [Abstract]</t>
  </si>
  <si>
    <t xml:space="preserve">Note 1: Basis of Presentation
T
Inventories
Inventories are valued at the lower of cost or net realizable value ("NRV"). The cost of inventories is determined using the first-in, first-out (“FIFO”) method. Inventories consist of compounding formulation raw materials, currently marketed products, and device supplies. A reserve for obsolescence is recorded monthly based on a review of inventory for obsolescence. Liquidity and Capital Resources The Company's cash was $4,422,059 and $18,332,702 at June 30, 2018 and December 31, 2017, respectively, including approximately $1.0 million in restricted cash held by the Bear State Bank, N.A. as collateral for a $2.0 million working capital line.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as of June 30, 2018 and June 30, 2017 consist of outstanding equity classified warrants (3,166,995 and
8,904,714, respectively), outstanding options (9,352,243 and 6,399,649, respectively), and outstanding restricted stock units
(1,642,212 and 1,300,000, respectively).
R ecently Adopted Accounting Pronouncement
Utilizing the deferred effective date of January 1, 2018, the Company adopted ASU 2014-09, Revenue from Contracts with Customers (Topic 606)
The Company evaluated the impact that adoption of this new standard will have on its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U.S. Compounding, Inc. ("USC), a subsidiary. The Company also determined that the modified retrospective adoption will have no impact on either the timing or amount of prior period revenues. As a result, any comparative information has not been restated. See Note 2 for further details.
In March 2018, the FASB issued ASU No. 2018-05, Income Taxes (Topic 740): Amendments to SEC Paragraphs Pursuant to SEC Staff Accounting Bulletin No. 118
Recent Accounting Pronouncements In February 2016, the FASB issued ASU No. 2016-02, Leases consolidated
In June 2018, the FASB issued Accounting Standards Update No. 2018-07, Compensation – Stock Compensation (Topic 718): Improvements to Nonemployee Share-Based Payment Accounting. </t>
  </si>
  <si>
    <t>Revenues</t>
  </si>
  <si>
    <t>Revenue from Contract with Customer [Abstract]</t>
  </si>
  <si>
    <t>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s revenues are entirely attributed to its USC subsidiary. The only performance obligation identified with the Company’s sales arrangement is the delivery of the products, so revenue is recognized upon delivery of the promised goods to the customers. Revenue is measured at the point control transfers and represents the amount of consideration the Company expects to receive in exchange for transferring the goods. USC is a registered drug compounding outsourcing facility under Section 503B of the U.S. Food, Drug &amp; Cosmetic Act, as amended, or FDCA, and provides prescription compounded medications to humans and animals, including compounded sterile preparations or CSPs, and non-sterile compounds to patients, physician clinics, hospitals, surgery centers and other clients throughout most of the United States. Disaggregation of Revenue As operations under a sterile environment are covered by Section 503B of the FDCA, and the U.S. Drug Quality and Security Act, USC's operations are governed by specific regulatory and quality requirements. Any deviation from these exacting standards could result in a stoppage of operations, recall of products, and a significant reduction in revenues. The Company employs rigorous quality controls and outside testing facilities to minimize the likelihood of this occurrence. The following table presents the Company's revenues disaggregated by sterile and non-sterile regulatory environments for the three months and six months ended June 30, 2018 and 2017.
Three Months Ended June 30 Six Months Ended June 30
2018 2017 2018 2017
Sterile $ 2,111,509 $ 2,405,709 $ 3,882,245 $ 4,218,912
Non-Sterile $ 1,809,057 $ 1,399,646 $ 3,217,555 $ 2,624,294
Total $ 3,920,566 $ 3,805,355 $ 7,099,800 $ 6,843,206 The revenues of the Company's pharmacy formulations rely, in large part, on sales generated from clinics/hospitals. Adverse economic conditions pose a risk that the Company's customers may reduce or cancel spending, which would impact the Company's revenue. The following table presents the Company's revenue disaggregated by end market for the three months and six months ended June 30, 2018 and 2017.
Three Months Ended June 30 Six Months Ended June 30
2018 2017 2018 2017
Clinics/Hospitals $ 3,365,302 $ 3,390,355 $ 6,117,912 $ 6,044,634
Direct to Patients $ 555,264 $ 415,000 $ 981,888 $ 798,572
Total $ 3,920,566 $ 3,805,355 $ 7,099,800 $ 6,843,206 Contract Liabilities Contract liabilities are deferred revenue that the Company records when cash payments are received or due in advance of the Company's performance obligations. The Company’s performance obligation is met when control of the promised goods is transferred to the Company's customers. For the three months ended June 30, 2018 and 2017, $12,043 and $82,082 of the revenues recognized were reported as contract liabilities as of March 31, 2018 and 2017, respectively, and for the six months ended June 30, 2018 and 2017, $14,758 and $54,478 of the revenues recognized were reported as contract liabilities as of December 31, 2017 and 2016, respectively. Practical Expedients The Company pays commissions on certain sales once the customer payment has been received, which are accrued at the time of the sale. The Company generally expenses sales commissions when incurred because the amortization period would have been one year or less. These costs are recorded within sales and marketing expenses.</t>
  </si>
  <si>
    <t>Acquisition of U.S. Compounding</t>
  </si>
  <si>
    <t>Business Combinations [Abstract]</t>
  </si>
  <si>
    <t xml:space="preserve">Note 3: Acquisition of U.S. Compounding On April 11, 2016, the Company acquired the net assets and assumed the principal debt obligations of U.S. Compounding, Inc. in a
merger transaction (the “Merger”) pursuant to which the Company acquired USC and USC continued as a wholly
owned subsidiary of the Company. The acquisition is accounted for using the purchase method of accounting. USC is
registered as a drug compounding outsourcing facility under Section 503B of the FDCA and the U.S. Drug Quality and Security
Act, and provides prescription compounded medications, including compounded sterile preparation and certain nonsterile drugs,
to patients, physician clinics, hospitals, surgery centers and other clients throughout most of the United States. USC
also provides certain veterinary pharmaceutical drugs for animals. The total consideration for the transaction was
$15,967,942. </t>
  </si>
  <si>
    <t>Inventories</t>
  </si>
  <si>
    <t>Inventory Disclosure [Abstract]</t>
  </si>
  <si>
    <t xml:space="preserve">Note 4: Inventories Inventories, net of reserves, at June 30, 2018 and December 31, 2017 consisted of the following:
June 30, 2018
December 31, 2017
Finished Goods
$
686,568
$
256,050
Raw Material
496,223
560,828
Devices
1,427,049
1,007,680
$
2,609,840
$
1,824,558 Reserve for obsolescence as of June 30, 2018 and December 31, 2017 was approximately $3,494,000 and $795,000, respectively. </t>
  </si>
  <si>
    <t>Fixed Assets</t>
  </si>
  <si>
    <t>Property, Plant and Equipment [Abstract]</t>
  </si>
  <si>
    <t>Note
5: Fixed Assets Fixed
assets at June 30, 2018 and December 31, 2017 are summarized in the table below:
Description
Useful
Life June
30, 2018 December
31, 2017
Building
30 $ 3,040,000 $ 3,040,000
Machinery
and Equipment 3 - 7 2,020,151 1,525,643
Furniture
and Fixtures 7 126,654 126,654
Automobile
5 9,395 9,395
Leasehold
Improvements 7
- 15 284,037
284,037
Total
Fixed Assets 5,480,237 4,985,729
Less:
Accumulated Depreciation (1,265,338 ) (959,380 )
Land 460,000 460,000
Construction
In Progress - Equipment 3,867,351
2,073,315
Fixed
Assets, net $
8,542,250
$
6,559,664
Depreciation
expense for the three months ended June 30, 2018 and 2017 was approximately $154,000 and $159,000, respectively; and for the six
months ended June 30, 2018 and 2017, depreciation expense was approximately $306,000 and $323,000, respectively.</t>
  </si>
  <si>
    <t>Intangible Assets and Goodwill</t>
  </si>
  <si>
    <t>Goodwill and Intangible Assets Disclosure [Abstract]</t>
  </si>
  <si>
    <t xml:space="preserve">Note 6: Intangible Assets and Goodwill Intangible assets at June 30, 2018 and December 31, 2017 are summarized in the tables below:
June 30, 2018
Gross Carrying Value
Accumulated Amortization
Net Carrying Amount
Definite-lived Intangible assets, estimated lives in years:
Patents, Taper DPI Intellectual Property, 10 years
$
9,708,700
$
(4,368,915
)
$
5,339,785
Transition Services Agreement, 1 year
194,200
(194,200
)
—
FDA 503B Registration &amp; Compliance - USC, 10 years
3,963,000
(879,566
)
3,083,434
Non-compete Agreement - USC, 3 years
1,639,000
(1,212,556
)
426,444
Customer Relationships - USC, 10 years
5,572,000
(1,236,675
)
4,335,325
Website Design - USC, 3 years
16,163
(7,183
)
8,980
Total Definite-lived Assets
21,093,063
(7,899,095
)
13,193,968
Trade Name and Brand - USC, Indefinite
1,245,000
—
1,245,000
Symjepi™ Domain Name
9,674
—
9,674
Balance, June 30, 2018
$
22,347,737
$
(7,899,095
)
$
14,448,642
December 31, 2017
Gross Carrying Value
Accumulated Amortization
Net Carrying Amount
Definite-lived Intangible assets, estimated lives in years:
Patents, Taper DPI Intellectual Property, 10 years
$
9,708,700
$
(3,883,480
)
$
5,825,220
Transition Services Agreement, 1 year
194,200
(194,200
)
—
FDA 503B Registration &amp; Compliance - USC, 10 years
3,963,000
(681,416
)
3,281,584
Non-compete Agreement, 3 years
1,639,000
(939,389
)
699,611
Customer Relationships, 10 years
5,572,000
(958,074
)
4,613,926
Website Design, 3 years
16,163
(4,491
)
11,672
Total Definite-lived Assets
21,093,063
(6,661,050
)
14,432,013
Trade Name and Brand - USC, Indefinite
1,245,000
—
1,245,000
Symjepi™ Domain Name
9,674
—
9,674
Balance, December 31, 2017
$
22,347,737
$
(6,661,050
)
$
15,686,687 Amortization expense for the three months ended June 30, 2018 and 2017 was approximately $619,000 and $619,000, respectively; and for the six months ended June 30, 2018 and 2017, amortization expense was approximately $1,238,000 and $1,237,000, respectively. Estimated amortization expense of definite-lived intangible assets at June 30, 2018 for each of the five succeeding years and thereafter is as follows:
Year ending December 31,
Remainder of 2018
$
1,238,046
2019
2,083,034
2020
1,925,267
2021
1,924,370
2022
1,924,370
Thereafter
4,098,881
Total
$
13,193,968
Goodwill recorded at the acquisition of USC was approximately $2,225,000. In addition, for the year ended December 31, 2016, the Company recorded a deferred tax liability of approximately $5,416,000 through acquisition goodwill. The carrying value of the Company's goodwill as of June 30, 2018 and December 31, 2017 was approximately $7,641,000. </t>
  </si>
  <si>
    <t>Debt</t>
  </si>
  <si>
    <t>Debt Disclosure [Abstract]</t>
  </si>
  <si>
    <t>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8). As such, management has determined that the Ben Franklin Note will have no future cash flows, as we do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sometimes referred to as the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the entire outstanding principal balance, and all accrued and unpaid interest and all other sums payable pursuant to the loan documents, were due and payable on June 1, 2018. The Company’s obligations under the loan agreement are secured by certain collateral, including without limitation its interest in amounts that it has loaned to USC, and a warrant that the Company issued to the Bank to purchase up to 1,000,000 shares of the Company’s common stock at an exercise price equal to par value per share. The warrant is exercisable only if the Company is in default under the loan agreement or related loan documents, the Lender delivers a notice to the Company and the Company does not cure the default within the applicable cure period. If the warrant becomes exercisable, then Lender may exercise the warrant in whole or in part, from time to time, to acquire warrant shares in a number that the Lender believes will, upon sale of such shares, be sufficient to cure or pay off the Company’s obligations due to the Lender under the loan documents. Under the terms of the Warrant, the Lender agreed that following any exercise of the warrant, Lender will use its best efforts to sell as promptly as reasonably practicable following such exercise, the shares of common stock acquired by the Lender upon such exercise, and that all of the net proceeds from such sales of warrant shares will be applied in satisfaction of the Company’s obligations under the loan documents. On June 28, 2018, the Company and the Lender amended the warrant and the loan and security agreement to provide that effective as of June 1, 2018, if the Company has not paid in full all amounts that are required to be paid to the Lender under the loan documents on or before the maturity date of the loan, then the Lender may exercise the Warrant, in whole or in part, to acquire a number of warrant shares as described above. As of June 30, 2018 and December 31, 2017, the loan balance on the Adamis Working Capital Line of credit was $2,000,000. Interest expense related to the loan for the three months ended June 30, 2018 and 2017 was approximately $24,000 and $20,000, respectively; and for the six months ended June 30, 2018 and 2017, interest expense was approximately $47,000 and $39,000, respectively. See Note 10 for further details. Loans Assumed from Acquisition of USC: Building Loan In connection with the closing of the USC Merger and the agreements relating to the transaction, 4 HIMS, LLC, an entity of which Eddie Glover,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 due and payable in August 2019. As of June 30, 2018 and December 31, 2017, the outstanding principal balance owed on the applicable note was approximately $2,299,000 and $2,347,000, respectively. The loan currently bears an interest of 3.75% per year. Interest expense for the three months period June 30, 2018 and 2017 was approximately $22,000 and $23,000, respectively; and for the six months ended June 30, 2018 and 2017, interest expense was approximately $44,000 and $46,000, respectively. USC Working Capital Loan
I On November 10, 2016, the Company and Lender agreed to amend the USC Working Capital Loan Documents to provide that the personal property securing the Borrower’s obligations under the loan documents will also secure the Borrower’s obligations under the other USC Loan Documents with the Lender. In addition, a new financial covenant replaced the previous financial covenants, providing that USC will, at all times during the term of the loan, maintain a “Cash Flow Coverage Ratio” of not less than 1.2:1. “Cash Flow Coverage Ratio” is defined as: (i) net income plus non-cash expense items including, but not limited to, depreciation expense, amortization expense and option expense for the month in which the measurement date occurs times 12; divided by (ii) the cash required for payments of interest for the prospective twelve (12) month period and current maturities of principal on all outstanding debt to any person or entity, including without limitation to debt by the Company to the Lender. The Cash Flow Coverage Ratio will be measured on the last day of each December, March, June and September, commencing on December 31, 2017. Under the amendment, in lieu of compliance with the foregoing covenant, Borrower has the option, at the time of each quarterly measuring period, of making a principal reduction in the amount of $250,000. In addition, pursuant to the amendment, Borrower and Lender agreed that certain other financial covenants set forth in the loan agreement included in the 4 HIMS Loan Documents, the loan agreement included in the Tribute Loan Documents, and the loan agreement included in the USC Equipment Loan Agreement, as well as the original USC Working Capital Loan Agreement described above, are waived for the remainder of the term of the respective loans. The amended loan had a maturity date of September 30, 2017. In May 2017, the Company paid the remaining balance of the USC Working Capital Loan. In November 2017, the Company agreed with the Lender to extend the term of the USC Working Capital Loan agreement to February 28, 2018. There was no outstanding balance on the USC Working Capital Line at its maturity date, and that agreement has not currently been renewed or extended. As of June 30, 2018 and December 31, 2017, the outstanding unpaid principal balance was $0. Interest expense for the three months ended June 30, 2018 and 2017 was approximately $0 and $7,000, respectively; and for the six months ended June 30, 2018 and 2017, interest expense was approximately $0 and $29,000, respectively. Equipment Loans, Consolidated Equipment Loan, Tribute USC Equipment Loan. Consolidated Equipment Loans Loan Amendment, Forbearance and Assumption Agreement In connection with the Company's acquisition of USC in April 2016, Lender, Adamis, USC, 4 HIMS and Tribute (USC, 4 HIMS and Tribute sometimes referred to as the “Initial Loan Parties” and together with Adamis, collectively the “Loan Parties”), and certain individual guarantors, entered into a Loan Amendment, Forbearance and Assumption Agreement (the “Loan Amendment Agreement”). Pursuant to the Loan Amendment Agreement,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 or borrowers under each of the USC Loan Documents. As part of the Loan Amendment Agreement, the parties also agreed that the real and personal property securing each of the USC Loans will also secure each of the other USC Loans, as well as the Adamis Working Capital Line of $2.0 million. Except as expressly set forth in the Loan Amendment Agreement, as amended, the terms and provisions set forth in the USC Loan Documents were not modified and remain in full force and effect.
T
At June 30, 2018, the outstanding principal maturities of the amended long-term debts were as follows:
Years ending December 31,
Building Loan
Equipment Loan
Total
Remainder of 2018
$
49,040
$
195,103
$
244,143
2019
2,249,512
333,606
2,583,118
Total
$
2,298,552
$
528,709
$
2,827,261</t>
  </si>
  <si>
    <t>Fair Value Measurement</t>
  </si>
  <si>
    <t>Fair Value Disclosures [Abstract]</t>
  </si>
  <si>
    <t xml:space="preserve">Note 8: Fair Value Measurements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inventory, accounts payable, notes payable, accrued liabilities and other payables approximate their fair values due to their short-term nature. </t>
  </si>
  <si>
    <t>Stock Option Plans, Shares Reserved and Warrants</t>
  </si>
  <si>
    <t>Disclosure of Compensation Related Costs, Share-based Payments [Abstract]</t>
  </si>
  <si>
    <t>Note 9: Stock Option Plans, Shares Reserved and Warrants
The following summarizes the stock option activity for the six months ended June 30, 2018 below:
Weighted Average
2009 Equity Incentive Plan
Weighted Average Exercise Price
Remaining Contract Life
Outstanding Options as of December 31, 2017
6,726,594
$
5.05
8.17 years
Options Granted
2,778,289
2.96
9.66 years
Options Exercised
(4,166 )
3.35
—
Options Cancelled/Expired
(148,474
)
4.87
—
Outstanding Options as of June 30, 2018
9,352,243
$ 4.43
8.30 years
Exercisable at June 30, 2018
4,969,386
$
5.20
7.05 years
The aggregate intrinsic value (the difference between the Company’s closing stock price on the last trading day of the period
and the exercise price, multiplied by the number of in-the-money options) of the 9,352,243 and 6,726,594 stock options outstanding
at June 30, 2018 and December 31, 2017 was approximately $1,052,000 and approximately $2,980,000, respectively. The aggregate
intrinsic value of 4,969,386 and 3,835,992 stock options exercisable at June 30, 2018 and December 31, 2017 was approximately
$179,000 and $1,009,000, respectively.
The following summarizes warrants outstanding at June 30, 2018:
Warrant
Exercise Price
Date
Expiration
Shares
Per Share
Issued
Date
Old Adamis Warrants
58,824
$
8.50
November 15, 2007
November 15, 2018
Underwriter Warrants
28,108
$
7.44
December 12, 2013
December 12, 2018
Underwriter Warrants
4,217
$
7.44
January 16, 2014
January 16, 2019
Preferred Stock Series A-1 Warrants
1,183,432
$
4.10
January 26, 2016
January 26, 2021
Bear State Bank, Collateral to Line of Credit
1,000,000
*
$
0.0001
March 28, 2016
Preferred Stock Series A-2 Warrants
192,414
$
2.90
July 11, 2016
July 11, 2021
2016 Common Stock, Private Placement
700,000
$
2.98
August 3, 2016
August 3, 2021
Total Warrants
3,166,995
*Exercisable upon default of the Line of Credit or if the Company has not paid in full all amounts that are required to be paid to the Lender under the loan documents on or before the maturity date of the loan, see Note 7 and Note 10 for further details. The following table summarizes the RSUs outstanding at June 30, 2018:
RSU Shares
Price Per Share at Grant Dat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Expense related to RSUs for the three months ended June 30, 2018 and 2017 was approximately $305,000 and $225,000, respectively; and for the six months ended June 30, 2018 and 2017, expense related to RSUs was approximately $563,000 and $370,000, respectively.
At June 30, 2018, the Company has reserved shares of common stock for issuance upon exercise of outstanding options and warrants, convertible preferred stock shares, and options and other awards that may be granted in the future under the 2009 Equity Incentive Plan, as follows:
Warrants
3,166,995
Restricted Stock Units (RSU)
1,642,212
2009 Equity Incentive Plan
9,352,243
Total Shares Reserved
14,161,450</t>
  </si>
  <si>
    <t>Subsequent Events</t>
  </si>
  <si>
    <t>Subsequent Events [Abstract]</t>
  </si>
  <si>
    <t>Note 10: Subsequent Events Distribution and Commercialization Agreement
On July 1, 2018, the Company announced that it had entered into a Distribution and Commercialization Agreement (the “Agreement”) with Sandoz Inc., a division of Novartis AG, to commercialize the Company’s Symjepi™ product for the emergency treatment of allergic reactions (Type I) including anaphylaxis. Under the terms of the Agreement, the Company appointed Sandoz as the exclusive distributor of Symjepi in the United States and related territories (“Territory”), in all fields including both the retail market and other markets, and granted Sandoz an exclusive license under the Company’s patent and other intellectual property rights and know-how to market, sell, and otherwise commercialize and distribute the product in the Territory, subject to the provisions of the Agreement, in partial consideration of an upfront fee by Sandoz and potential performance-based milestone payments. As part of the Agreement, Sandoz has commercial rights to the Company’s Symjepi Epinephrine Injection USP Injection (0.3mg/0.3mL) Injection pre-filled single dose syringe product, as well as the lower dose Symjepi (epinephrine) Injection 0.15mg product if approved by the FDA, which is intended for use in the treatment of anaphylaxis for patients weighing 33-65 pounds and for which the Company submitted a supplemental new drug application to the FDA on November 27, 2017. The Company retains rights to the intellectual property subject to the Agreement and to commercialize both products outside of the Territory, but has granted Sandoz a right of first negotiation regarding such territories. In addition, the Company may continue to use the licensed intellectual property (excluding certain of the licensed trademarks) to develop and commercialize other products (with certain exceptions), including products that utilize the Company’s Symject syringe product platform.
The Agreement provides that Sandoz will pay to the Company 50% of the net profit from net sales, as each such term is defined in the Agreement, of the product in the Territory to third parties, determined on a quarterly basis. The Company will be the supplier of the product to Sandoz, and Sandoz will order and pay the Company a supply price for quantities of products ordered. The Company will be responsible for all manufacturing, component and supply costs related to manufacturing and supplying the product to Sandoz. The Company is responsible for component sourcing and regulatory compliance in the supply chain and for testing of lots of product.
Sandoz has agreed to use commercially reasonable efforts to commercialize the product, subject to various conditions and to the other provisions of the Agreement. The Agreement does not include minimum payments to the Company by Sandoz, minimum requirements for sales of product by Sandoz or, with certain exceptions, minimum purchase commitments by Sandoz. Under the Agreement, Sandoz has sole discretion in determining pricing, terms of sale, marketing, and selling decisions relating to the product. Jefferies LLC acted as sole financial advisor to the Company in connection with the transaction. The Company has agreed to pay Jefferies a fee of $2.0 million, a portion of which is payable out of fees and milestone payments received with the balance payable in the fourth calendar quarter of 2018 or earlier in certain circumstances.
Adamis Working Capital Line
On June 28, 2018, the Company and the Lender amended the Adamis Working Capital Line loan and security agreement and warrant disclosed in Note 7 above to provide that effective as of June 1, 2018, if the Company has not paid in full all amounts that are required to be paid to the Lender under the loan documents on or before the maturity date of the loan, then the Lender may exercise the Warrant, in whole or in part, to acquire a number of warrant shares. In July 2018, the Lender delivered a notice of exercise of the warrant and sold warrant shares in an amount sufficient to satisfy substantially all of the outstanding principal balance of the loan. The Company paid the remaining principal and accrued unpaid interest, and there is no outstanding balance under the Adamis Working Capital Line. Exercised warrant shares that were not sold have been returned to the Company as treasury stock. In addition, the Lender released the Company’s $1.0 million restricted Certificate of Deposit that had served as additional collateral for the Adamis Working Capital Line, and the amount was no longer restricted cash. See Note 7.
Public Offering
On August 6, 2018, the Company completed the closing of an underwritten public offering of 13,416,667 shares of common stock at a public offering price of $3.00 per share, which included 1,750,000 shares pursuant to the full exercise of the over-allotment option granted to the underwriters. Net proceeds were approximately $37.6 million, after deducting approximately $2,660,000 in underwriting discounts and commissions and estimated offering expenses payable by the Company. Raymond James &amp; Associates, Inc. acted as the sole book-running manager for the offering, B. Riley FBR acted as lead manager for the offering, and H.C. Wainwright &amp; Co. and Maxim Group LLC acted as co-managers for the offering. The securities were issued by the Company pursuant to a “shelf” registration statement on Form S-3 that the Company previously filed with the Securities and Exchange Commission, and a prospectus supplement and an accompanying prospectus relating to the offering.</t>
  </si>
  <si>
    <t>Basis of Presentation (Policies)</t>
  </si>
  <si>
    <t>Inventories Inventories
are valued at the lower of cost or net realizable value (NRV). The cost of inventories is determined using the first-in,
first-out (“FIFO”) method. Inventories consist of compounding formulation raw materials, currently marketed products,
and device supplies. A reserve for obsolescence is recorded monthly based on a review of inventory for obsolescence.</t>
  </si>
  <si>
    <t>Liquidity and Capital Resources</t>
  </si>
  <si>
    <t>Liquidity
and Capital Resources The
Company's cash was $4,422,059 and $18,332,702 at June 30, 2018 and December 31, 2017, respectively, including approximately $1.0
million in restricted cash held by the Bear State Bank, N.A. as collateral for a $2.0 million working capital line.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t>
  </si>
  <si>
    <t>Basic and Diluted Net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as of June 30, 2018 and June 30, 2017 consist of outstanding equity classified warrants (3,166,995 and
8,904,714, respectively), outstanding options (9,352,243 and 6,399,649, respectively), and outstanding restricted stock units
(1,642,212 and 1,300,000, respectively).</t>
  </si>
  <si>
    <t>Recently Accounting Pronouncements</t>
  </si>
  <si>
    <t xml:space="preserve">R ecently Adopted Accounting Pronouncement
Utilizing the deferred effective date of January 1, 2018, the Company adopted ASU 2014-09, Revenue from Contracts with Customers (Topic 606)
The Company evaluated the impact that adoption of this new standard will have on its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U.S. Compounding, Inc. ("USC), a subsidiary. The Company also determined that the modified retrospective adoption will have no impact on either the timing or amount of prior period revenues. As a result, any comparative information has not been restated. See Note 2 for further details.
In March 2018, the FASB issued ASU No. 2018-05, Income Taxes (Topic 740): Amendments to SEC Paragraphs Pursuant to SEC Staff Accounting Bulletin No. 118
Recent Accounting Pronouncements In February 2016, the FASB issued ASU No. 2016-02, Leases consolidated
In June 2018, the FASB issued Accounting Standards Update No. 2018-07, Compensation – Stock Compensation (Topic 718): Improvements to Nonemployee Share-Based Payment Accounting. </t>
  </si>
  <si>
    <t>Revenues (Tables)</t>
  </si>
  <si>
    <t>Schedule of revenues</t>
  </si>
  <si>
    <t xml:space="preserve">The
following table presents the Company's revenues disaggregated by sterile and non-sterile regulatory environments for the three
months and six months ended June 30, 2018 and 2017.
Three
Months Ended June 30 Six
Months Ended June 30
2018 2017 2018 2017
Sterile $ 2,111,509 $ 2,405,709 $ 3,882,245 $ 4,218,912
Non-Sterile $ 1,809,057 $ 1,399,646 $ 3,217,555 $ 2,624,294
Total $ 3,920,566 $ 3,805,355 $ 7,099,800 $ 6,843,206 The
following table presents the Company's revenue disaggregated by end market for the three months and six months ended June 30,
2018 and 2017.
Three
Months Ended June 30 Six
Months Ended June 30
2018 2017 2018 2017
Clinics/Hospitals $ 3,365,302 $ 3,390,355 $ 6,117,912 $ 6,044,634
Direct
to Patients $ 555,264 $ 415,000 $ 981,888 $ 798,572
Total $ 3,920,566 $ 3,805,355 $ 7,099,800 $ 6,843,206 </t>
  </si>
  <si>
    <t>Inventories (Tables)</t>
  </si>
  <si>
    <t>Schedule of inventories</t>
  </si>
  <si>
    <t xml:space="preserve">Inventories, net of reserves, at June 30, 2018 and December 31, 2017 consisted of the following:
June 30, 2018
December 31, 2017
Finished Goods
$
686,568
$
256,050
Raw Material
496,223
560,828
Devices
1,427,049
1,007,680
$
2,609,840
$
1,824,558 </t>
  </si>
  <si>
    <t>Fixed Assets (Tables)</t>
  </si>
  <si>
    <t>Schedule of fixed assets</t>
  </si>
  <si>
    <t>Fixed
assets at June 30, 2018 and December 31, 2017 are summarized in the table below:
Description
Useful
Life June
30, 2018 December
31, 2017
Building
30 $ 3,040,000 $ 3,040,000
Machinery
and Equipment 3 - 7 2,020,151 1,525,643
Furniture
and Fixtures 7 126,654 126,654
Automobile
5 9,395 9,395
Leasehold
Improvements 7
- 15 284,037
284,037
Total
Fixed Assets 5,480,237 4,985,729
Less:
Accumulated Depreciation (1,265,338 ) (959,380 )
Land 460,000 460,000
Construction
In Progress - Equipment 3,867,351
2,073,315
Fixed
Assets, net $
8,542,250
$
6,559,664</t>
  </si>
  <si>
    <t>Intangible Assets and Goodwill (Tables)</t>
  </si>
  <si>
    <t>Schedule of intangible assets</t>
  </si>
  <si>
    <t xml:space="preserve">Intangible assets at June 30, 2018 and December 31, 2017 are summarized in the tables below:
June 30, 2018
Gross Carrying Value
Accumulated Amortization
Net Carrying Amount
Definite-lived Intangible assets, estimated lives in years:
Patents, Taper DPI Intellectual Property, 10 years
$
9,708,700
$
(4,368,915
)
$
5,339,785
Transition Services Agreement, 1 year
194,200
(194,200
)
—
FDA 503B Registration &amp; Compliance - USC, 10 years
3,963,000
(879,566
)
3,083,434
Non-compete Agreement - USC, 3 years
1,639,000
(1,212,556
)
426,444
Customer Relationships - USC, 10 years
5,572,000
(1,236,675
)
4,335,325
Website Design - USC, 3 years
16,163
(7,183
)
8,980
Total Definite-lived Assets
21,093,063
(7,899,095
)
13,193,968
Trade Name and Brand - USC, Indefinite
1,245,000
—
1,245,000
Symjepi™ Domain Name
9,674
—
9,674
Balance, June 30, 2018
$
22,347,737
$
(7,899,095
)
$
14,448,642
December 31, 2017
Gross Carrying Value
Accumulated Amortization
Net Carrying Amount
Definite-lived Intangible assets, estimated lives in years:
Patents, Taper DPI Intellectual Property, 10 years
$
9,708,700
$
(3,883,480
)
$
5,825,220
Transition Services Agreement, 1 year
194,200
(194,200
)
—
FDA 503B Registration &amp; Compliance - USC, 10 years
3,963,000
(681,416
)
3,281,584
Non-compete Agreement, 3 years
1,639,000
(939,389
)
699,611
Customer Relationships, 10 years
5,572,000
(958,074
)
4,613,926
Website Design, 3 years
16,163
(4,491
)
11,672
Total Definite-lived Assets
21,093,063
(6,661,050
)
14,432,013
Trade Name and Brand - USC, Indefinite
1,245,000
—
1,245,000
Symjepi™ Domain Name
9,674
—
9,674
Balance, December 31, 2017
$
22,347,737
$
(6,661,050
)
$
15,686,687 </t>
  </si>
  <si>
    <t>Schedule of estimated future amortization expense</t>
  </si>
  <si>
    <t>Estimated
amortization expense of definite-lived intangible assets at June 30, 2018 for each of the five succeeding years and thereafter
is as follows:
Year
ending December 31,
Remainder of 2018 $ 1,238,046
2019 2,083,034
2020 1,925,267
2021 1,924,370
2022 1,924,370
Thereafter 4,098,881
Total $ 13,193,968</t>
  </si>
  <si>
    <t>Debt (Tables)</t>
  </si>
  <si>
    <t>Schedule of principal maturities under the amended long-term debts</t>
  </si>
  <si>
    <t>At
June 30, 2018, the outstanding principal maturities of the amended long-term debts were as follows:
Years
ending December 31, Building
Loan Equipment Loan Total
Remainder of 2018 $ 49,040 $ 195,103 $ 244,143
2019 2,249,512 333,606 2,583,118
Total $ 2,298,552 $ 528,709 $ 2,827,261</t>
  </si>
  <si>
    <t>Stock Option Plans, Shares Reserved and Warrants (Tables)</t>
  </si>
  <si>
    <t>Schedule of stock option activity</t>
  </si>
  <si>
    <t>The following summarizes the stock option activity for the six months ended June 30, 2018 below:
Weighted Average
2009 Equity Incentive Plan
Weighted Average Exercise Price
Remaining Contract Life
Outstanding Options as of December 31, 2017
6,726,594
$
5.05
8.17 years
Options Granted
2,778,289
2.96
9.66 years
Options Exercised
(4,166 )
3.35
—
Options Cancelled/Expired
(148,474
)
4.87
—
Outstanding Options as of June 30, 2018
9,352,243
$ 4.43
8.30 years
Exercisable at June 30, 2018
4,969,386
$
5.20
7.05 years</t>
  </si>
  <si>
    <t>Schedule of warrants outstanding</t>
  </si>
  <si>
    <t xml:space="preserve">The
following summarizes warrants outstanding at June 30, 2018:
Warrant Exercise
Price Date Expiration
Shares Per
Share Issued Date
Old Adamis Warrants 58,824 $ 8.50 November
15, 2007 November
15, 2018
Underwriter Warrants 28,108 $ 7.44 December 12, 2013 December 12, 2018
Underwriter Warrants 4,217 $ 7.44 January 16, 2014 January 16, 2019
Preferred Stock Series A-1 Warrants 1,183,432 $ 4.10 January 26, 2016 January 26, 2021
Bear State Bank, Collateral to Line of Credit 1,000,000 * $ 0.0001 March 28, 2016
Preferred Stock Series A-2 Warrants 192,414 $ 2.90 July 11, 2016 July 11, 2021
2016 Common Stock, Private Placement 700,000 $ 2.98 August 3, 2016 August 3, 2021
Total Warrants 3,166,995 </t>
  </si>
  <si>
    <t>Schedule of RSUs outstanding</t>
  </si>
  <si>
    <t xml:space="preserve">The
following table summarizes the RSUs outstanding at June 30, 2018:
RSU
Shares Price
Date
of Grant
Non-Employee Board of Directors 350,000 (1) $ 8.46 May
25, 2016
Company Executives 950,000 (1) $ 3.50 March
1, 2017
Company Executives 342,212 (2) $ 2.83 February
21, 2018
Total RSUs 1,642,212 </t>
  </si>
  <si>
    <t>Schedule of reserved shares of common stock for issuance upon conversion or exercise</t>
  </si>
  <si>
    <t>At June 30, 2018, the Company has reserved shares of common stock for issuance upon exercise of outstanding options and warrants, convertible preferred stock shares, and options and other awards that may be granted in the future under the 2009 Equity Incentive Plan, as follows:
Warrants
3,166,995
Restricted Stock Units (RSU)
1,642,212
2009 Equity Incentive Plan
9,352,243
Total Shares Reserved
14,161,450</t>
  </si>
  <si>
    <t>Basis of Presentation (Details Narrative) - USD ($)</t>
  </si>
  <si>
    <t>12 Months Ended</t>
  </si>
  <si>
    <t>Dec. 31, 2016</t>
  </si>
  <si>
    <t>Bank Loan - Line of Credit</t>
  </si>
  <si>
    <t>Federal statutory tax rate</t>
  </si>
  <si>
    <t>21.00%</t>
  </si>
  <si>
    <t>Tax provision benefit</t>
  </si>
  <si>
    <t>Stock Option [Member]</t>
  </si>
  <si>
    <t>Potential dilutive securities, excluded from computation of earnings</t>
  </si>
  <si>
    <t>RSU [Member]</t>
  </si>
  <si>
    <t>Warrants [Member]</t>
  </si>
  <si>
    <t>Bear State Bank Line of Credit [Member]</t>
  </si>
  <si>
    <t>Revenues (Details) - USD ($)</t>
  </si>
  <si>
    <t>Revenue</t>
  </si>
  <si>
    <t>Clinics/Hospitals [Member]</t>
  </si>
  <si>
    <t>Direct to Patients [Member]</t>
  </si>
  <si>
    <t>Sterile [Member]</t>
  </si>
  <si>
    <t>Non-Sterile [Member]</t>
  </si>
  <si>
    <t>Revenues (Details Narrative) - USD ($)</t>
  </si>
  <si>
    <t>Mar. 31, 2018</t>
  </si>
  <si>
    <t>Mar. 31, 2017</t>
  </si>
  <si>
    <t>Contract liabilities</t>
  </si>
  <si>
    <t>Acquisition of U.S. Compounding (Details Narrative)</t>
  </si>
  <si>
    <t>Apr. 11, 2016USD ($)</t>
  </si>
  <si>
    <t>US Compounding [Member]</t>
  </si>
  <si>
    <t>Total Purchase Price</t>
  </si>
  <si>
    <t>Inventories (Details) - USD ($)</t>
  </si>
  <si>
    <t>Finished Goods</t>
  </si>
  <si>
    <t>Raw Material</t>
  </si>
  <si>
    <t>Devices</t>
  </si>
  <si>
    <t>Inventories (Details Narrative) - USD ($)</t>
  </si>
  <si>
    <t>Reserve for obsolescence</t>
  </si>
  <si>
    <t>Fixed Assets (Details) - USD ($)</t>
  </si>
  <si>
    <t>Costs</t>
  </si>
  <si>
    <t>Accumulated Depreciation</t>
  </si>
  <si>
    <t>Land</t>
  </si>
  <si>
    <t>CIP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Fixed Assets (Details Narrative) - USD ($)</t>
  </si>
  <si>
    <t>Depreciation expense</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Taper DPI Intellectual Property [Member]</t>
  </si>
  <si>
    <t>Amortization Period</t>
  </si>
  <si>
    <t>10 years</t>
  </si>
  <si>
    <t>Taper DPI Intellectual Property [Member] | Transmission Service Agreement [Member]</t>
  </si>
  <si>
    <t>1 yea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Remainder of 2018</t>
  </si>
  <si>
    <t>Thereafter</t>
  </si>
  <si>
    <t>Intangible Assets and Goodwill (Details Narrative) - USD ($)</t>
  </si>
  <si>
    <t>Apr. 11, 2016</t>
  </si>
  <si>
    <t>Amortization expense</t>
  </si>
  <si>
    <t>Deferred income tax benefit of acquired goodwill</t>
  </si>
  <si>
    <t>Debt (Details)</t>
  </si>
  <si>
    <t>Jun. 30, 2018USD ($)</t>
  </si>
  <si>
    <t>Principal Maturities during the year ending December 31,</t>
  </si>
  <si>
    <t>Total</t>
  </si>
  <si>
    <t>Building Loan [Member]</t>
  </si>
  <si>
    <t>Consolidated Equipment Loans [Member]</t>
  </si>
  <si>
    <t>Debt (Details Narrative) - USD ($)</t>
  </si>
  <si>
    <t>Dec. 31, 2004</t>
  </si>
  <si>
    <t>Mar. 28, 2016</t>
  </si>
  <si>
    <t>Debt Instrument [Line Items]</t>
  </si>
  <si>
    <t>Bank loan - line of credit</t>
  </si>
  <si>
    <t>Interest expense</t>
  </si>
  <si>
    <t>Maximum borrowing capacity</t>
  </si>
  <si>
    <t>Warrant shares</t>
  </si>
  <si>
    <t>Biosyn [Member] | Ben Franklin Note [Member]</t>
  </si>
  <si>
    <t>Debt fair value</t>
  </si>
  <si>
    <t>Debt face amount</t>
  </si>
  <si>
    <t>Accretion of debt discount</t>
  </si>
  <si>
    <t>Discount period</t>
  </si>
  <si>
    <t>Annual fixed remittance</t>
  </si>
  <si>
    <t>3.00%</t>
  </si>
  <si>
    <t>Interest rate method</t>
  </si>
  <si>
    <t>46.00%</t>
  </si>
  <si>
    <t>Debt (Details Narrative 1) - USD ($)</t>
  </si>
  <si>
    <t>Nov. 10, 2016</t>
  </si>
  <si>
    <t>Loan Amendment and Assumption Agreement [Member]</t>
  </si>
  <si>
    <t>Frequency of periodic payment</t>
  </si>
  <si>
    <t>Monthly</t>
  </si>
  <si>
    <t>Periodic payment</t>
  </si>
  <si>
    <t>Debt amount</t>
  </si>
  <si>
    <t>Effective interest rate</t>
  </si>
  <si>
    <t>3.75%</t>
  </si>
  <si>
    <t>USC Working Capital Loan [Member]</t>
  </si>
  <si>
    <t>Borrowing capacity under loan</t>
  </si>
  <si>
    <t>Borrowing base - trade account receivables</t>
  </si>
  <si>
    <t>80.00%</t>
  </si>
  <si>
    <t>Borrowing base - inventories</t>
  </si>
  <si>
    <t>50.00%</t>
  </si>
  <si>
    <t>Cash flow coverage ratio</t>
  </si>
  <si>
    <t>120.00%</t>
  </si>
  <si>
    <t>Quarterly prinicipal payment option</t>
  </si>
  <si>
    <t>Equipment Loan - Tribune [Member]</t>
  </si>
  <si>
    <t>Interest rate</t>
  </si>
  <si>
    <t>4.75%</t>
  </si>
  <si>
    <t>USC Equipment Loan [Member]</t>
  </si>
  <si>
    <t>3.25%</t>
  </si>
  <si>
    <t>Stock Option Plans, Shares Reserved and Warrants (Details) - 2009 Equity Incentive Plan [Member]</t>
  </si>
  <si>
    <t>Jun. 30, 2018$ / sharesshares</t>
  </si>
  <si>
    <t>Number of options</t>
  </si>
  <si>
    <t>Outstanding options, beginning | shares</t>
  </si>
  <si>
    <t>Options granted | shares</t>
  </si>
  <si>
    <t>Options exercised | shares</t>
  </si>
  <si>
    <t>Options canceled | shares</t>
  </si>
  <si>
    <t>Outstanding options, ending | shares</t>
  </si>
  <si>
    <t>Exercisable options | shares</t>
  </si>
  <si>
    <t>Weighted average exercise price</t>
  </si>
  <si>
    <t>Outstanding options, beginning | $ / shares</t>
  </si>
  <si>
    <t>Options granted | $ / shares</t>
  </si>
  <si>
    <t>Options exercised | $ / shares</t>
  </si>
  <si>
    <t>Options canceled | $ / shares</t>
  </si>
  <si>
    <t>Outstanding options, ending | $ / shares</t>
  </si>
  <si>
    <t>Exercisable options | $ / shares</t>
  </si>
  <si>
    <t>Weighted average remaining contractual life</t>
  </si>
  <si>
    <t>Balance</t>
  </si>
  <si>
    <t>8 years 2 months 1 day</t>
  </si>
  <si>
    <t>Options granted</t>
  </si>
  <si>
    <t>9 years 7 months 28 days</t>
  </si>
  <si>
    <t>Outstanding Options</t>
  </si>
  <si>
    <t>8 years 3 months 18 days</t>
  </si>
  <si>
    <t>Exercisable</t>
  </si>
  <si>
    <t>7 years 18 days</t>
  </si>
  <si>
    <t>Stock Option Plans, Shares Reserved and Warrants (Details 1)</t>
  </si>
  <si>
    <t>Old Adamis Warrants [Member]</t>
  </si>
  <si>
    <t>Class of Warrant or Right [Line Items]</t>
  </si>
  <si>
    <t>Warrant exercise price | $ / shares</t>
  </si>
  <si>
    <t>Date Issued</t>
  </si>
  <si>
    <t>Nov. 15,
		2007</t>
  </si>
  <si>
    <t>Expiration Date</t>
  </si>
  <si>
    <t>Nov. 15,
		2018</t>
  </si>
  <si>
    <t>Underwriter Warrants 1 [Member]</t>
  </si>
  <si>
    <t>Dec. 12,
		2013</t>
  </si>
  <si>
    <t>Dec. 12,
		2018</t>
  </si>
  <si>
    <t>Underwriter Warrants 2 [Member]</t>
  </si>
  <si>
    <t>Jan. 16,
		2014</t>
  </si>
  <si>
    <t>Jan. 16,
		2019</t>
  </si>
  <si>
    <t>Preferred Stock Series A-1 Warrants [Member]</t>
  </si>
  <si>
    <t>Jan. 26,
		2016</t>
  </si>
  <si>
    <t>Jan. 26,
		2021</t>
  </si>
  <si>
    <t>Bear State Collateral [Member]</t>
  </si>
  <si>
    <t>[1]</t>
  </si>
  <si>
    <t>Mar. 28,
		2016</t>
  </si>
  <si>
    <t>Preferred Stock Series A-2 Warrants [Member]</t>
  </si>
  <si>
    <t>Jul. 11,
		2016</t>
  </si>
  <si>
    <t>Jul. 11,
		2021</t>
  </si>
  <si>
    <t>Common Stock Private 2016 Placement [Member]</t>
  </si>
  <si>
    <t>Aug. 3,
		2016</t>
  </si>
  <si>
    <t>Aug. 3,
		2021</t>
  </si>
  <si>
    <t>Exercisable upon default of Line of Credit at Bear State Bank, see Note 7.</t>
  </si>
  <si>
    <t>Stock Option Plans, Shares Reserved and Warrants (Details 2)</t>
  </si>
  <si>
    <t>Total RSUs</t>
  </si>
  <si>
    <t>Board of Directors [Member]</t>
  </si>
  <si>
    <t>Price per share at grant date | $ / shares</t>
  </si>
  <si>
    <t>Date of grant</t>
  </si>
  <si>
    <t>May 25,
		2016</t>
  </si>
  <si>
    <t>Company Executives #1 [Member]</t>
  </si>
  <si>
    <t>Mar. 1,
		2017</t>
  </si>
  <si>
    <t>Company Executives #2 [Member]</t>
  </si>
  <si>
    <t>[2]</t>
  </si>
  <si>
    <t>Feb. 21,
		2018</t>
  </si>
  <si>
    <t>The RSUs will fully vest on the seventh anniversary of the date of grant if the recipient has provided continuous service or upon change of control or upon death or disability.</t>
  </si>
  <si>
    <t>The RSUs vest ratably annually over a period of three years if the recipient has provided continuous service or upon change of control or upon death or disability.</t>
  </si>
  <si>
    <t>Stock Option Plans, Shares Reserved and Warrants (Details 3)</t>
  </si>
  <si>
    <t>Jun. 30, 2018shares</t>
  </si>
  <si>
    <t>Reserved shares of common stock for issuance upon exercise</t>
  </si>
  <si>
    <t>2009 Equity Incentive Plan [Member]</t>
  </si>
  <si>
    <t>Stock Option Plans, Shares Reserved and Warrants (Details Narrative) - USD ($)</t>
  </si>
  <si>
    <t>Compensation expenses</t>
  </si>
  <si>
    <t>Exercise price of options granted (in dollars per share)</t>
  </si>
  <si>
    <t>Aggregate intrinsic value of stock options outstanding</t>
  </si>
  <si>
    <t>Aggregate intrinsic value of stock options exercisable</t>
  </si>
  <si>
    <t>Subsequent Events (Details Narrative) - USD ($)</t>
  </si>
  <si>
    <t>Aug. 06, 2018</t>
  </si>
  <si>
    <t>Jun. 28, 2018</t>
  </si>
  <si>
    <t>Release of collateral - certificate of deposit</t>
  </si>
  <si>
    <t>Subsequent Event [Member] | Underwritten Public Offering [Member]</t>
  </si>
  <si>
    <t>Shares issued in public offering (shares)</t>
  </si>
  <si>
    <t>Sale price per share</t>
  </si>
  <si>
    <t>Underwriting discounts and commissions and estimated offering expenses payable</t>
  </si>
  <si>
    <t>Subsequent Event [Member] | Over Allotment Option - Public Offering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C14" s="5" t="n">
        <v>47291358</v>
      </c>
    </row>
    <row r="15" spans="1:3">
      <c r="A15" s="4" t="s">
        <v>25</v>
      </c>
      <c r="B15" s="6" t="s">
        <v>26</v>
      </c>
    </row>
    <row r="16" spans="1:3">
      <c r="A16" s="4" t="s">
        <v>27</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25</v>
      </c>
    </row>
    <row r="4" spans="1:2">
      <c r="A4" s="4" t="s">
        <v>133</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2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06331</v>
      </c>
      <c r="C3" s="7" t="n">
        <v>17323241</v>
      </c>
    </row>
    <row r="4" spans="1:3">
      <c r="A4" s="4" t="s">
        <v>32</v>
      </c>
      <c r="B4" s="5" t="n">
        <v>1015728</v>
      </c>
      <c r="C4" s="5" t="n">
        <v>1009461</v>
      </c>
    </row>
    <row r="5" spans="1:3">
      <c r="A5" s="4" t="s">
        <v>33</v>
      </c>
      <c r="B5" s="5" t="n">
        <v>1245318</v>
      </c>
      <c r="C5" s="5" t="n">
        <v>830090</v>
      </c>
    </row>
    <row r="6" spans="1:3">
      <c r="A6" s="4" t="s">
        <v>34</v>
      </c>
      <c r="B6" s="5" t="n">
        <v>2609840</v>
      </c>
      <c r="C6" s="5" t="n">
        <v>1824558</v>
      </c>
    </row>
    <row r="7" spans="1:3">
      <c r="A7" s="4" t="s">
        <v>35</v>
      </c>
      <c r="B7" s="5" t="n">
        <v>391041</v>
      </c>
      <c r="C7" s="5" t="n">
        <v>474180</v>
      </c>
    </row>
    <row r="8" spans="1:3">
      <c r="A8" s="4" t="s">
        <v>36</v>
      </c>
      <c r="B8" s="5" t="n">
        <v>8668258</v>
      </c>
      <c r="C8" s="5" t="n">
        <v>21461530</v>
      </c>
    </row>
    <row r="9" spans="1:3">
      <c r="A9" s="3" t="s">
        <v>37</v>
      </c>
    </row>
    <row r="10" spans="1:3">
      <c r="A10" s="4" t="s">
        <v>38</v>
      </c>
      <c r="B10" s="5" t="n">
        <v>54655</v>
      </c>
      <c r="C10" s="5" t="n">
        <v>54655</v>
      </c>
    </row>
    <row r="11" spans="1:3">
      <c r="A11" s="4" t="s">
        <v>39</v>
      </c>
      <c r="B11" s="5" t="n">
        <v>14448642</v>
      </c>
      <c r="C11" s="5" t="n">
        <v>15686687</v>
      </c>
    </row>
    <row r="12" spans="1:3">
      <c r="A12" s="4" t="s">
        <v>40</v>
      </c>
      <c r="B12" s="5" t="n">
        <v>7640622</v>
      </c>
      <c r="C12" s="5" t="n">
        <v>7640622</v>
      </c>
    </row>
    <row r="13" spans="1:3">
      <c r="A13" s="4" t="s">
        <v>41</v>
      </c>
      <c r="B13" s="5" t="n">
        <v>8542250</v>
      </c>
      <c r="C13" s="5" t="n">
        <v>6559664</v>
      </c>
    </row>
    <row r="14" spans="1:3">
      <c r="A14" s="4" t="s">
        <v>42</v>
      </c>
      <c r="B14" s="5" t="n">
        <v>39354427</v>
      </c>
      <c r="C14" s="5" t="n">
        <v>51403158</v>
      </c>
    </row>
    <row r="15" spans="1:3">
      <c r="A15" s="3" t="s">
        <v>43</v>
      </c>
    </row>
    <row r="16" spans="1:3">
      <c r="A16" s="4" t="s">
        <v>44</v>
      </c>
      <c r="B16" s="5" t="n">
        <v>5163811</v>
      </c>
      <c r="C16" s="5" t="n">
        <v>2919120</v>
      </c>
    </row>
    <row r="17" spans="1:3">
      <c r="A17" s="4" t="s">
        <v>45</v>
      </c>
      <c r="B17" s="5" t="n">
        <v>22075</v>
      </c>
      <c r="C17" s="5" t="n">
        <v>14758</v>
      </c>
    </row>
    <row r="18" spans="1:3">
      <c r="A18" s="4" t="s">
        <v>46</v>
      </c>
      <c r="B18" s="5" t="n">
        <v>2568796</v>
      </c>
      <c r="C18" s="5" t="n">
        <v>2300672</v>
      </c>
    </row>
    <row r="19" spans="1:3">
      <c r="A19" s="4" t="s">
        <v>47</v>
      </c>
      <c r="B19" s="5" t="n">
        <v>888662</v>
      </c>
      <c r="C19" s="5" t="n">
        <v>1069021</v>
      </c>
    </row>
    <row r="20" spans="1:3">
      <c r="A20" s="4" t="s">
        <v>48</v>
      </c>
      <c r="B20" s="5" t="n">
        <v>2000000</v>
      </c>
      <c r="C20" s="5" t="n">
        <v>2000000</v>
      </c>
    </row>
    <row r="21" spans="1:3">
      <c r="A21" s="4" t="s">
        <v>49</v>
      </c>
      <c r="B21" s="5" t="n">
        <v>493240</v>
      </c>
      <c r="C21" s="5" t="n">
        <v>483992</v>
      </c>
    </row>
    <row r="22" spans="1:3">
      <c r="A22" s="4" t="s">
        <v>50</v>
      </c>
      <c r="B22" s="5" t="n">
        <v>11136584</v>
      </c>
      <c r="C22" s="5" t="n">
        <v>8787563</v>
      </c>
    </row>
    <row r="23" spans="1:3">
      <c r="A23" s="3" t="s">
        <v>51</v>
      </c>
    </row>
    <row r="24" spans="1:3">
      <c r="A24" s="4" t="s">
        <v>52</v>
      </c>
      <c r="B24" s="5" t="n">
        <v>485002</v>
      </c>
      <c r="C24" s="5" t="n">
        <v>485002</v>
      </c>
    </row>
    <row r="25" spans="1:3">
      <c r="A25" s="4" t="s">
        <v>53</v>
      </c>
      <c r="B25" s="5" t="n">
        <v>2334021</v>
      </c>
      <c r="C25" s="5" t="n">
        <v>2583109</v>
      </c>
    </row>
    <row r="26" spans="1:3">
      <c r="A26" s="4" t="s">
        <v>54</v>
      </c>
      <c r="B26" s="5" t="n">
        <v>13955607</v>
      </c>
      <c r="C26" s="5" t="n">
        <v>11855674</v>
      </c>
    </row>
    <row r="27" spans="1:3">
      <c r="A27" s="4" t="s">
        <v>55</v>
      </c>
      <c r="B27" s="4" t="s">
        <v>56</v>
      </c>
      <c r="C27" s="4" t="s">
        <v>56</v>
      </c>
    </row>
    <row r="28" spans="1:3">
      <c r="A28" s="3" t="s">
        <v>57</v>
      </c>
    </row>
    <row r="29" spans="1:3">
      <c r="A29" s="4" t="s">
        <v>58</v>
      </c>
      <c r="B29" s="5" t="n">
        <v>3370</v>
      </c>
      <c r="C29" s="5" t="n">
        <v>3369</v>
      </c>
    </row>
    <row r="30" spans="1:3">
      <c r="A30" s="4" t="s">
        <v>59</v>
      </c>
      <c r="B30" s="5" t="n">
        <v>156719009</v>
      </c>
      <c r="C30" s="5" t="n">
        <v>153546932</v>
      </c>
    </row>
    <row r="31" spans="1:3">
      <c r="A31" s="4" t="s">
        <v>60</v>
      </c>
      <c r="B31" s="5" t="n">
        <v>-131318330</v>
      </c>
      <c r="C31" s="5" t="n">
        <v>-113997588</v>
      </c>
    </row>
    <row r="32" spans="1:3">
      <c r="A32" s="4" t="s">
        <v>61</v>
      </c>
      <c r="B32" s="5" t="n">
        <v>-5229</v>
      </c>
      <c r="C32" s="5" t="n">
        <v>-5229</v>
      </c>
    </row>
    <row r="33" spans="1:3">
      <c r="A33" s="4" t="s">
        <v>62</v>
      </c>
      <c r="B33" s="5" t="n">
        <v>25398820</v>
      </c>
      <c r="C33" s="5" t="n">
        <v>39547484</v>
      </c>
    </row>
    <row r="34" spans="1:3">
      <c r="A34" s="4" t="s">
        <v>63</v>
      </c>
      <c r="B34" s="7" t="n">
        <v>39354427</v>
      </c>
      <c r="C34" s="7" t="n">
        <v>5140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188</v>
      </c>
      <c r="B1" s="2" t="s">
        <v>1</v>
      </c>
      <c r="D1" s="2" t="s">
        <v>189</v>
      </c>
    </row>
    <row r="2" spans="1:5">
      <c r="B2" s="2" t="s">
        <v>2</v>
      </c>
      <c r="C2" s="2" t="s">
        <v>74</v>
      </c>
      <c r="D2" s="2" t="s">
        <v>29</v>
      </c>
      <c r="E2" s="2" t="s">
        <v>190</v>
      </c>
    </row>
    <row r="3" spans="1:5">
      <c r="A3" s="4" t="s">
        <v>191</v>
      </c>
      <c r="B3" s="7" t="n">
        <v>2000000</v>
      </c>
      <c r="D3" s="7" t="n">
        <v>2000000</v>
      </c>
    </row>
    <row r="4" spans="1:5">
      <c r="A4" s="4" t="s">
        <v>192</v>
      </c>
      <c r="D4" s="4" t="s">
        <v>193</v>
      </c>
    </row>
    <row r="5" spans="1:5">
      <c r="A5" s="4" t="s">
        <v>194</v>
      </c>
      <c r="D5" s="7" t="n">
        <v>339000</v>
      </c>
    </row>
    <row r="6" spans="1:5">
      <c r="A6" s="4" t="s">
        <v>31</v>
      </c>
      <c r="B6" s="7" t="n">
        <v>4422059</v>
      </c>
      <c r="C6" s="7" t="n">
        <v>11742900</v>
      </c>
      <c r="D6" s="5" t="n">
        <v>18332702</v>
      </c>
      <c r="E6" s="7" t="n">
        <v>5095760</v>
      </c>
    </row>
    <row r="7" spans="1:5">
      <c r="A7" s="4" t="s">
        <v>195</v>
      </c>
    </row>
    <row r="8" spans="1:5">
      <c r="A8" s="4" t="s">
        <v>196</v>
      </c>
      <c r="B8" s="5" t="n">
        <v>9352243</v>
      </c>
      <c r="C8" s="5" t="n">
        <v>6399649</v>
      </c>
    </row>
    <row r="9" spans="1:5">
      <c r="A9" s="4" t="s">
        <v>197</v>
      </c>
    </row>
    <row r="10" spans="1:5">
      <c r="A10" s="4" t="s">
        <v>196</v>
      </c>
      <c r="B10" s="5" t="n">
        <v>1642212</v>
      </c>
      <c r="C10" s="5" t="n">
        <v>1300000</v>
      </c>
    </row>
    <row r="11" spans="1:5">
      <c r="A11" s="4" t="s">
        <v>198</v>
      </c>
    </row>
    <row r="12" spans="1:5">
      <c r="A12" s="4" t="s">
        <v>196</v>
      </c>
      <c r="B12" s="5" t="n">
        <v>3166995</v>
      </c>
      <c r="C12" s="5" t="n">
        <v>8904714</v>
      </c>
    </row>
    <row r="13" spans="1:5">
      <c r="A13" s="4" t="s">
        <v>199</v>
      </c>
    </row>
    <row r="14" spans="1:5">
      <c r="A14" s="4" t="s">
        <v>32</v>
      </c>
      <c r="B14" s="7" t="n">
        <v>1000000</v>
      </c>
    </row>
    <row r="15" spans="1:5">
      <c r="A15" s="4" t="s">
        <v>191</v>
      </c>
      <c r="B15" s="7" t="n">
        <v>2000000</v>
      </c>
      <c r="D15" s="7" t="n">
        <v>2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00</v>
      </c>
      <c r="B1" s="2" t="s">
        <v>73</v>
      </c>
      <c r="D1" s="2" t="s">
        <v>1</v>
      </c>
    </row>
    <row r="2" spans="1:5">
      <c r="B2" s="2" t="s">
        <v>2</v>
      </c>
      <c r="C2" s="2" t="s">
        <v>74</v>
      </c>
      <c r="D2" s="2" t="s">
        <v>2</v>
      </c>
      <c r="E2" s="2" t="s">
        <v>74</v>
      </c>
    </row>
    <row r="3" spans="1:5">
      <c r="A3" s="4" t="s">
        <v>201</v>
      </c>
      <c r="B3" s="7" t="n">
        <v>3920566</v>
      </c>
      <c r="C3" s="7" t="n">
        <v>3805355</v>
      </c>
      <c r="D3" s="7" t="n">
        <v>7099800</v>
      </c>
      <c r="E3" s="7" t="n">
        <v>6843206</v>
      </c>
    </row>
    <row r="4" spans="1:5">
      <c r="A4" s="4" t="s">
        <v>202</v>
      </c>
    </row>
    <row r="5" spans="1:5">
      <c r="A5" s="4" t="s">
        <v>201</v>
      </c>
      <c r="B5" s="5" t="n">
        <v>3365302</v>
      </c>
      <c r="C5" s="5" t="n">
        <v>3390355</v>
      </c>
      <c r="D5" s="5" t="n">
        <v>6117912</v>
      </c>
      <c r="E5" s="5" t="n">
        <v>6044634</v>
      </c>
    </row>
    <row r="6" spans="1:5">
      <c r="A6" s="4" t="s">
        <v>203</v>
      </c>
    </row>
    <row r="7" spans="1:5">
      <c r="A7" s="4" t="s">
        <v>201</v>
      </c>
      <c r="B7" s="5" t="n">
        <v>555264</v>
      </c>
      <c r="C7" s="5" t="n">
        <v>415000</v>
      </c>
      <c r="D7" s="5" t="n">
        <v>981888</v>
      </c>
      <c r="E7" s="5" t="n">
        <v>798572</v>
      </c>
    </row>
    <row r="8" spans="1:5">
      <c r="A8" s="4" t="s">
        <v>204</v>
      </c>
    </row>
    <row r="9" spans="1:5">
      <c r="A9" s="4" t="s">
        <v>201</v>
      </c>
      <c r="B9" s="5" t="n">
        <v>2111509</v>
      </c>
      <c r="C9" s="5" t="n">
        <v>2405709</v>
      </c>
      <c r="D9" s="5" t="n">
        <v>3882245</v>
      </c>
      <c r="E9" s="5" t="n">
        <v>4218912</v>
      </c>
    </row>
    <row r="10" spans="1:5">
      <c r="A10" s="4" t="s">
        <v>205</v>
      </c>
    </row>
    <row r="11" spans="1:5">
      <c r="A11" s="4" t="s">
        <v>201</v>
      </c>
      <c r="B11" s="7" t="n">
        <v>1809057</v>
      </c>
      <c r="C11" s="7" t="n">
        <v>1399646</v>
      </c>
      <c r="D11" s="7" t="n">
        <v>3217555</v>
      </c>
      <c r="E11" s="7" t="n">
        <v>26242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06</v>
      </c>
      <c r="B1" s="2" t="s">
        <v>207</v>
      </c>
      <c r="C1" s="2" t="s">
        <v>29</v>
      </c>
      <c r="D1" s="2" t="s">
        <v>208</v>
      </c>
      <c r="E1" s="2" t="s">
        <v>190</v>
      </c>
    </row>
    <row r="2" spans="1:5">
      <c r="A2" s="3" t="s">
        <v>128</v>
      </c>
    </row>
    <row r="3" spans="1:5">
      <c r="A3" s="4" t="s">
        <v>209</v>
      </c>
      <c r="B3" s="7" t="n">
        <v>12043</v>
      </c>
      <c r="C3" s="7" t="n">
        <v>14758</v>
      </c>
      <c r="D3" s="7" t="n">
        <v>82082</v>
      </c>
      <c r="E3" s="7" t="n">
        <v>544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10</v>
      </c>
      <c r="B1" s="2" t="s">
        <v>211</v>
      </c>
    </row>
    <row r="2" spans="1:2">
      <c r="A2" s="4" t="s">
        <v>212</v>
      </c>
    </row>
    <row r="3" spans="1:2">
      <c r="A3" s="4" t="s">
        <v>213</v>
      </c>
      <c r="B3" s="7" t="n">
        <v>159679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4</v>
      </c>
      <c r="B1" s="2" t="s">
        <v>2</v>
      </c>
      <c r="C1" s="2" t="s">
        <v>29</v>
      </c>
    </row>
    <row r="2" spans="1:3">
      <c r="A2" s="3" t="s">
        <v>134</v>
      </c>
    </row>
    <row r="3" spans="1:3">
      <c r="A3" s="4" t="s">
        <v>215</v>
      </c>
      <c r="B3" s="7" t="n">
        <v>686568</v>
      </c>
      <c r="C3" s="7" t="n">
        <v>256050</v>
      </c>
    </row>
    <row r="4" spans="1:3">
      <c r="A4" s="4" t="s">
        <v>216</v>
      </c>
      <c r="B4" s="5" t="n">
        <v>496223</v>
      </c>
      <c r="C4" s="5" t="n">
        <v>560828</v>
      </c>
    </row>
    <row r="5" spans="1:3">
      <c r="A5" s="4" t="s">
        <v>217</v>
      </c>
      <c r="B5" s="5" t="n">
        <v>1427049</v>
      </c>
      <c r="C5" s="5" t="n">
        <v>1007680</v>
      </c>
    </row>
    <row r="6" spans="1:3">
      <c r="A6" s="4" t="s">
        <v>133</v>
      </c>
      <c r="B6" s="7" t="n">
        <v>2609840</v>
      </c>
      <c r="C6" s="7" t="n">
        <v>18245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18</v>
      </c>
      <c r="B1" s="2" t="s">
        <v>2</v>
      </c>
      <c r="C1" s="2" t="s">
        <v>29</v>
      </c>
    </row>
    <row r="2" spans="1:3">
      <c r="A2" s="3" t="s">
        <v>134</v>
      </c>
    </row>
    <row r="3" spans="1:3">
      <c r="A3" s="4" t="s">
        <v>219</v>
      </c>
      <c r="B3" s="7" t="n">
        <v>3494000</v>
      </c>
      <c r="C3" s="7" t="n">
        <v>7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0</v>
      </c>
      <c r="B1" s="2" t="s">
        <v>1</v>
      </c>
    </row>
    <row r="2" spans="1:3">
      <c r="B2" s="2" t="s">
        <v>2</v>
      </c>
      <c r="C2" s="2" t="s">
        <v>29</v>
      </c>
    </row>
    <row r="3" spans="1:3">
      <c r="A3" s="4" t="s">
        <v>221</v>
      </c>
      <c r="B3" s="7" t="n">
        <v>5480237</v>
      </c>
      <c r="C3" s="7" t="n">
        <v>4985729</v>
      </c>
    </row>
    <row r="4" spans="1:3">
      <c r="A4" s="4" t="s">
        <v>222</v>
      </c>
      <c r="B4" s="5" t="n">
        <v>-1265338</v>
      </c>
      <c r="C4" s="5" t="n">
        <v>-959380</v>
      </c>
    </row>
    <row r="5" spans="1:3">
      <c r="A5" s="4" t="s">
        <v>223</v>
      </c>
      <c r="B5" s="5" t="n">
        <v>460000</v>
      </c>
      <c r="C5" s="5" t="n">
        <v>460000</v>
      </c>
    </row>
    <row r="6" spans="1:3">
      <c r="A6" s="4" t="s">
        <v>224</v>
      </c>
      <c r="B6" s="5" t="n">
        <v>3867351</v>
      </c>
      <c r="C6" s="5" t="n">
        <v>2073315</v>
      </c>
    </row>
    <row r="7" spans="1:3">
      <c r="A7" s="4" t="s">
        <v>41</v>
      </c>
      <c r="B7" s="5" t="n">
        <v>8542250</v>
      </c>
      <c r="C7" s="5" t="n">
        <v>6559664</v>
      </c>
    </row>
    <row r="8" spans="1:3">
      <c r="A8" s="4" t="s">
        <v>225</v>
      </c>
    </row>
    <row r="9" spans="1:3">
      <c r="A9" s="4" t="s">
        <v>221</v>
      </c>
      <c r="B9" s="7" t="n">
        <v>3040000</v>
      </c>
      <c r="C9" s="5" t="n">
        <v>3040000</v>
      </c>
    </row>
    <row r="10" spans="1:3">
      <c r="A10" s="4" t="s">
        <v>226</v>
      </c>
      <c r="B10" s="4" t="s">
        <v>227</v>
      </c>
    </row>
    <row r="11" spans="1:3">
      <c r="A11" s="4" t="s">
        <v>228</v>
      </c>
    </row>
    <row r="12" spans="1:3">
      <c r="A12" s="4" t="s">
        <v>221</v>
      </c>
      <c r="B12" s="7" t="n">
        <v>2020151</v>
      </c>
      <c r="C12" s="5" t="n">
        <v>1525643</v>
      </c>
    </row>
    <row r="13" spans="1:3">
      <c r="A13" s="4" t="s">
        <v>229</v>
      </c>
    </row>
    <row r="14" spans="1:3">
      <c r="A14" s="4" t="s">
        <v>226</v>
      </c>
      <c r="B14" s="4" t="s">
        <v>230</v>
      </c>
    </row>
    <row r="15" spans="1:3">
      <c r="A15" s="4" t="s">
        <v>231</v>
      </c>
    </row>
    <row r="16" spans="1:3">
      <c r="A16" s="4" t="s">
        <v>226</v>
      </c>
      <c r="B16" s="4" t="s">
        <v>232</v>
      </c>
    </row>
    <row r="17" spans="1:3">
      <c r="A17" s="4" t="s">
        <v>233</v>
      </c>
    </row>
    <row r="18" spans="1:3">
      <c r="A18" s="4" t="s">
        <v>221</v>
      </c>
      <c r="B18" s="7" t="n">
        <v>126654</v>
      </c>
      <c r="C18" s="5" t="n">
        <v>126654</v>
      </c>
    </row>
    <row r="19" spans="1:3">
      <c r="A19" s="4" t="s">
        <v>226</v>
      </c>
      <c r="B19" s="4" t="s">
        <v>232</v>
      </c>
    </row>
    <row r="20" spans="1:3">
      <c r="A20" s="4" t="s">
        <v>234</v>
      </c>
    </row>
    <row r="21" spans="1:3">
      <c r="A21" s="4" t="s">
        <v>221</v>
      </c>
      <c r="B21" s="7" t="n">
        <v>9395</v>
      </c>
      <c r="C21" s="5" t="n">
        <v>9395</v>
      </c>
    </row>
    <row r="22" spans="1:3">
      <c r="A22" s="4" t="s">
        <v>226</v>
      </c>
      <c r="B22" s="4" t="s">
        <v>235</v>
      </c>
    </row>
    <row r="23" spans="1:3">
      <c r="A23" s="4" t="s">
        <v>236</v>
      </c>
    </row>
    <row r="24" spans="1:3">
      <c r="A24" s="4" t="s">
        <v>221</v>
      </c>
      <c r="B24" s="7" t="n">
        <v>284037</v>
      </c>
      <c r="C24" s="7" t="n">
        <v>284037</v>
      </c>
    </row>
    <row r="25" spans="1:3">
      <c r="A25" s="4" t="s">
        <v>237</v>
      </c>
    </row>
    <row r="26" spans="1:3">
      <c r="A26" s="4" t="s">
        <v>226</v>
      </c>
      <c r="B26" s="4" t="s">
        <v>232</v>
      </c>
    </row>
    <row r="27" spans="1:3">
      <c r="A27" s="4" t="s">
        <v>238</v>
      </c>
    </row>
    <row r="28" spans="1:3">
      <c r="A28" s="4" t="s">
        <v>226</v>
      </c>
      <c r="B28"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8" t="n">
        <v>0.0001</v>
      </c>
      <c r="C3" s="4" t="s">
        <v>67</v>
      </c>
    </row>
    <row r="4" spans="1:3">
      <c r="A4" s="4" t="s">
        <v>68</v>
      </c>
      <c r="B4" s="5" t="n">
        <v>100000000</v>
      </c>
      <c r="C4" s="5" t="n">
        <v>100000000</v>
      </c>
    </row>
    <row r="5" spans="1:3">
      <c r="A5" s="4" t="s">
        <v>69</v>
      </c>
      <c r="B5" s="5" t="n">
        <v>33697670</v>
      </c>
      <c r="C5" s="5" t="n">
        <v>33696920</v>
      </c>
    </row>
    <row r="6" spans="1:3">
      <c r="A6" s="4" t="s">
        <v>70</v>
      </c>
      <c r="B6" s="5" t="n">
        <v>33390130</v>
      </c>
      <c r="C6" s="5" t="n">
        <v>33389380</v>
      </c>
    </row>
    <row r="7" spans="1:3">
      <c r="A7" s="4" t="s">
        <v>71</v>
      </c>
      <c r="B7" s="5" t="n">
        <v>307540</v>
      </c>
      <c r="C7" s="5" t="n">
        <v>30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40</v>
      </c>
      <c r="B1" s="2" t="s">
        <v>73</v>
      </c>
      <c r="D1" s="2" t="s">
        <v>1</v>
      </c>
    </row>
    <row r="2" spans="1:5">
      <c r="B2" s="2" t="s">
        <v>2</v>
      </c>
      <c r="C2" s="2" t="s">
        <v>74</v>
      </c>
      <c r="D2" s="2" t="s">
        <v>2</v>
      </c>
      <c r="E2" s="2" t="s">
        <v>74</v>
      </c>
    </row>
    <row r="3" spans="1:5">
      <c r="A3" s="3" t="s">
        <v>137</v>
      </c>
    </row>
    <row r="4" spans="1:5">
      <c r="A4" s="4" t="s">
        <v>241</v>
      </c>
      <c r="B4" s="7" t="n">
        <v>154000</v>
      </c>
      <c r="C4" s="7" t="n">
        <v>159000</v>
      </c>
      <c r="D4" s="7" t="n">
        <v>306000</v>
      </c>
      <c r="E4" s="7" t="n">
        <v>32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2</v>
      </c>
      <c r="B1" s="2" t="s">
        <v>1</v>
      </c>
      <c r="C1" s="2" t="s">
        <v>189</v>
      </c>
    </row>
    <row r="2" spans="1:3">
      <c r="B2" s="2" t="s">
        <v>2</v>
      </c>
      <c r="C2" s="2" t="s">
        <v>29</v>
      </c>
    </row>
    <row r="3" spans="1:3">
      <c r="A3" s="4" t="s">
        <v>243</v>
      </c>
      <c r="B3" s="7" t="n">
        <v>21093063</v>
      </c>
      <c r="C3" s="7" t="n">
        <v>21093063</v>
      </c>
    </row>
    <row r="4" spans="1:3">
      <c r="A4" s="4" t="s">
        <v>244</v>
      </c>
      <c r="B4" s="5" t="n">
        <v>22347737</v>
      </c>
      <c r="C4" s="5" t="n">
        <v>22347737</v>
      </c>
    </row>
    <row r="5" spans="1:3">
      <c r="A5" s="4" t="s">
        <v>245</v>
      </c>
      <c r="B5" s="5" t="n">
        <v>-7899095</v>
      </c>
      <c r="C5" s="5" t="n">
        <v>-6661050</v>
      </c>
    </row>
    <row r="6" spans="1:3">
      <c r="A6" s="4" t="s">
        <v>246</v>
      </c>
      <c r="B6" s="5" t="n">
        <v>13193968</v>
      </c>
      <c r="C6" s="5" t="n">
        <v>14432013</v>
      </c>
    </row>
    <row r="7" spans="1:3">
      <c r="A7" s="4" t="s">
        <v>247</v>
      </c>
      <c r="B7" s="5" t="n">
        <v>14448642</v>
      </c>
      <c r="C7" s="5" t="n">
        <v>15686687</v>
      </c>
    </row>
    <row r="8" spans="1:3">
      <c r="A8" s="4" t="s">
        <v>248</v>
      </c>
    </row>
    <row r="9" spans="1:3">
      <c r="A9" s="4" t="s">
        <v>249</v>
      </c>
      <c r="B9" s="5" t="n">
        <v>1245000</v>
      </c>
      <c r="C9" s="5" t="n">
        <v>1245000</v>
      </c>
    </row>
    <row r="10" spans="1:3">
      <c r="A10" s="4" t="s">
        <v>247</v>
      </c>
      <c r="B10" s="5" t="n">
        <v>1245000</v>
      </c>
      <c r="C10" s="5" t="n">
        <v>1245000</v>
      </c>
    </row>
    <row r="11" spans="1:3">
      <c r="A11" s="4" t="s">
        <v>250</v>
      </c>
    </row>
    <row r="12" spans="1:3">
      <c r="A12" s="4" t="s">
        <v>249</v>
      </c>
      <c r="B12" s="5" t="n">
        <v>9674</v>
      </c>
      <c r="C12" s="5" t="n">
        <v>9674</v>
      </c>
    </row>
    <row r="13" spans="1:3">
      <c r="A13" s="4" t="s">
        <v>247</v>
      </c>
      <c r="B13" s="7" t="n">
        <v>9674</v>
      </c>
      <c r="C13" s="7" t="n">
        <v>9674</v>
      </c>
    </row>
    <row r="14" spans="1:3">
      <c r="A14" s="4" t="s">
        <v>251</v>
      </c>
    </row>
    <row r="15" spans="1:3">
      <c r="A15" s="4" t="s">
        <v>252</v>
      </c>
      <c r="B15" s="4" t="s">
        <v>253</v>
      </c>
      <c r="C15" s="4" t="s">
        <v>253</v>
      </c>
    </row>
    <row r="16" spans="1:3">
      <c r="A16" s="4" t="s">
        <v>243</v>
      </c>
      <c r="B16" s="7" t="n">
        <v>9708700</v>
      </c>
      <c r="C16" s="7" t="n">
        <v>9708700</v>
      </c>
    </row>
    <row r="17" spans="1:3">
      <c r="A17" s="4" t="s">
        <v>245</v>
      </c>
      <c r="B17" s="5" t="n">
        <v>-4368915</v>
      </c>
      <c r="C17" s="5" t="n">
        <v>-3883480</v>
      </c>
    </row>
    <row r="18" spans="1:3">
      <c r="A18" s="4" t="s">
        <v>246</v>
      </c>
      <c r="B18" s="7" t="n">
        <v>5339785</v>
      </c>
      <c r="C18" s="7" t="n">
        <v>5825220</v>
      </c>
    </row>
    <row r="19" spans="1:3">
      <c r="A19" s="4" t="s">
        <v>254</v>
      </c>
    </row>
    <row r="20" spans="1:3">
      <c r="A20" s="4" t="s">
        <v>252</v>
      </c>
      <c r="B20" s="4" t="s">
        <v>255</v>
      </c>
      <c r="C20" s="4" t="s">
        <v>255</v>
      </c>
    </row>
    <row r="21" spans="1:3">
      <c r="A21" s="4" t="s">
        <v>243</v>
      </c>
      <c r="B21" s="7" t="n">
        <v>194200</v>
      </c>
      <c r="C21" s="7" t="n">
        <v>194200</v>
      </c>
    </row>
    <row r="22" spans="1:3">
      <c r="A22" s="4" t="s">
        <v>245</v>
      </c>
      <c r="B22" s="7" t="n">
        <v>-194200</v>
      </c>
      <c r="C22" s="7" t="n">
        <v>-194200</v>
      </c>
    </row>
    <row r="23" spans="1:3">
      <c r="A23" s="4" t="s">
        <v>256</v>
      </c>
    </row>
    <row r="24" spans="1:3">
      <c r="A24" s="4" t="s">
        <v>252</v>
      </c>
      <c r="B24" s="4" t="s">
        <v>253</v>
      </c>
      <c r="C24" s="4" t="s">
        <v>253</v>
      </c>
    </row>
    <row r="25" spans="1:3">
      <c r="A25" s="4" t="s">
        <v>243</v>
      </c>
      <c r="B25" s="7" t="n">
        <v>3963000</v>
      </c>
      <c r="C25" s="7" t="n">
        <v>3963000</v>
      </c>
    </row>
    <row r="26" spans="1:3">
      <c r="A26" s="4" t="s">
        <v>245</v>
      </c>
      <c r="B26" s="5" t="n">
        <v>-879566</v>
      </c>
      <c r="C26" s="5" t="n">
        <v>-681416</v>
      </c>
    </row>
    <row r="27" spans="1:3">
      <c r="A27" s="4" t="s">
        <v>246</v>
      </c>
      <c r="B27" s="7" t="n">
        <v>3083434</v>
      </c>
      <c r="C27" s="7" t="n">
        <v>3281584</v>
      </c>
    </row>
    <row r="28" spans="1:3">
      <c r="A28" s="4" t="s">
        <v>257</v>
      </c>
    </row>
    <row r="29" spans="1:3">
      <c r="A29" s="4" t="s">
        <v>252</v>
      </c>
      <c r="B29" s="4" t="s">
        <v>230</v>
      </c>
      <c r="C29" s="4" t="s">
        <v>230</v>
      </c>
    </row>
    <row r="30" spans="1:3">
      <c r="A30" s="4" t="s">
        <v>243</v>
      </c>
      <c r="B30" s="7" t="n">
        <v>1639000</v>
      </c>
      <c r="C30" s="7" t="n">
        <v>1639000</v>
      </c>
    </row>
    <row r="31" spans="1:3">
      <c r="A31" s="4" t="s">
        <v>245</v>
      </c>
      <c r="B31" s="5" t="n">
        <v>-1212556</v>
      </c>
      <c r="C31" s="5" t="n">
        <v>-939389</v>
      </c>
    </row>
    <row r="32" spans="1:3">
      <c r="A32" s="4" t="s">
        <v>246</v>
      </c>
      <c r="B32" s="7" t="n">
        <v>426444</v>
      </c>
      <c r="C32" s="7" t="n">
        <v>699611</v>
      </c>
    </row>
    <row r="33" spans="1:3">
      <c r="A33" s="4" t="s">
        <v>258</v>
      </c>
    </row>
    <row r="34" spans="1:3">
      <c r="A34" s="4" t="s">
        <v>252</v>
      </c>
      <c r="B34" s="4" t="s">
        <v>253</v>
      </c>
      <c r="C34" s="4" t="s">
        <v>253</v>
      </c>
    </row>
    <row r="35" spans="1:3">
      <c r="A35" s="4" t="s">
        <v>243</v>
      </c>
      <c r="B35" s="7" t="n">
        <v>5572000</v>
      </c>
      <c r="C35" s="7" t="n">
        <v>5572000</v>
      </c>
    </row>
    <row r="36" spans="1:3">
      <c r="A36" s="4" t="s">
        <v>245</v>
      </c>
      <c r="B36" s="5" t="n">
        <v>-1236675</v>
      </c>
      <c r="C36" s="5" t="n">
        <v>-958074</v>
      </c>
    </row>
    <row r="37" spans="1:3">
      <c r="A37" s="4" t="s">
        <v>246</v>
      </c>
      <c r="B37" s="7" t="n">
        <v>4335325</v>
      </c>
      <c r="C37" s="7" t="n">
        <v>4613926</v>
      </c>
    </row>
    <row r="38" spans="1:3">
      <c r="A38" s="4" t="s">
        <v>259</v>
      </c>
    </row>
    <row r="39" spans="1:3">
      <c r="A39" s="4" t="s">
        <v>252</v>
      </c>
      <c r="B39" s="4" t="s">
        <v>230</v>
      </c>
      <c r="C39" s="4" t="s">
        <v>230</v>
      </c>
    </row>
    <row r="40" spans="1:3">
      <c r="A40" s="4" t="s">
        <v>243</v>
      </c>
      <c r="B40" s="7" t="n">
        <v>16163</v>
      </c>
      <c r="C40" s="7" t="n">
        <v>16163</v>
      </c>
    </row>
    <row r="41" spans="1:3">
      <c r="A41" s="4" t="s">
        <v>245</v>
      </c>
      <c r="B41" s="5" t="n">
        <v>-7183</v>
      </c>
      <c r="C41" s="5" t="n">
        <v>-4491</v>
      </c>
    </row>
    <row r="42" spans="1:3">
      <c r="A42" s="4" t="s">
        <v>246</v>
      </c>
      <c r="B42" s="7" t="n">
        <v>8980</v>
      </c>
      <c r="C42" s="7" t="n">
        <v>116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0</v>
      </c>
      <c r="B1" s="2" t="s">
        <v>2</v>
      </c>
      <c r="C1" s="2" t="s">
        <v>29</v>
      </c>
    </row>
    <row r="2" spans="1:3">
      <c r="A2" s="3" t="s">
        <v>261</v>
      </c>
    </row>
    <row r="3" spans="1:3">
      <c r="A3" s="4" t="s">
        <v>262</v>
      </c>
      <c r="B3" s="7" t="n">
        <v>1238046</v>
      </c>
    </row>
    <row r="4" spans="1:3">
      <c r="A4" s="5" t="n">
        <v>2019</v>
      </c>
      <c r="B4" s="5" t="n">
        <v>2083034</v>
      </c>
    </row>
    <row r="5" spans="1:3">
      <c r="A5" s="5" t="n">
        <v>2020</v>
      </c>
      <c r="B5" s="5" t="n">
        <v>1925267</v>
      </c>
    </row>
    <row r="6" spans="1:3">
      <c r="A6" s="5" t="n">
        <v>2021</v>
      </c>
      <c r="B6" s="5" t="n">
        <v>1924370</v>
      </c>
    </row>
    <row r="7" spans="1:3">
      <c r="A7" s="5" t="n">
        <v>2022</v>
      </c>
      <c r="B7" s="5" t="n">
        <v>1924370</v>
      </c>
    </row>
    <row r="8" spans="1:3">
      <c r="A8" s="4" t="s">
        <v>263</v>
      </c>
      <c r="B8" s="5" t="n">
        <v>4098881</v>
      </c>
    </row>
    <row r="9" spans="1:3">
      <c r="A9" s="4" t="s">
        <v>246</v>
      </c>
      <c r="B9" s="7" t="n">
        <v>13193968</v>
      </c>
      <c r="C9" s="7" t="n">
        <v>144320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64</v>
      </c>
      <c r="B1" s="2" t="s">
        <v>73</v>
      </c>
      <c r="D1" s="2" t="s">
        <v>1</v>
      </c>
      <c r="F1" s="2" t="s">
        <v>189</v>
      </c>
    </row>
    <row r="2" spans="1:8">
      <c r="B2" s="2" t="s">
        <v>2</v>
      </c>
      <c r="C2" s="2" t="s">
        <v>74</v>
      </c>
      <c r="D2" s="2" t="s">
        <v>2</v>
      </c>
      <c r="E2" s="2" t="s">
        <v>74</v>
      </c>
      <c r="F2" s="2" t="s">
        <v>190</v>
      </c>
      <c r="G2" s="2" t="s">
        <v>29</v>
      </c>
      <c r="H2" s="2" t="s">
        <v>265</v>
      </c>
    </row>
    <row r="3" spans="1:8">
      <c r="A3" s="4" t="s">
        <v>266</v>
      </c>
      <c r="B3" s="7" t="n">
        <v>619000</v>
      </c>
      <c r="C3" s="7" t="n">
        <v>619000</v>
      </c>
      <c r="D3" s="7" t="n">
        <v>1238000</v>
      </c>
      <c r="E3" s="7" t="n">
        <v>1237000</v>
      </c>
    </row>
    <row r="4" spans="1:8">
      <c r="A4" s="4" t="s">
        <v>40</v>
      </c>
      <c r="B4" s="7" t="n">
        <v>7640622</v>
      </c>
      <c r="D4" s="7" t="n">
        <v>7640622</v>
      </c>
      <c r="G4" s="7" t="n">
        <v>7640622</v>
      </c>
    </row>
    <row r="5" spans="1:8">
      <c r="A5" s="4" t="s">
        <v>212</v>
      </c>
    </row>
    <row r="6" spans="1:8">
      <c r="A6" s="4" t="s">
        <v>40</v>
      </c>
      <c r="F6" s="7" t="n">
        <v>2225000</v>
      </c>
    </row>
    <row r="7" spans="1:8">
      <c r="A7" s="4" t="s">
        <v>267</v>
      </c>
      <c r="H7" s="7" t="n">
        <v>541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268</v>
      </c>
      <c r="B1" s="2" t="s">
        <v>269</v>
      </c>
    </row>
    <row r="2" spans="1:2">
      <c r="A2" s="3" t="s">
        <v>270</v>
      </c>
    </row>
    <row r="3" spans="1:2">
      <c r="A3" s="4" t="s">
        <v>262</v>
      </c>
      <c r="B3" s="7" t="n">
        <v>244143</v>
      </c>
    </row>
    <row r="4" spans="1:2">
      <c r="A4" s="5" t="n">
        <v>2019</v>
      </c>
      <c r="B4" s="5" t="n">
        <v>2583118</v>
      </c>
    </row>
    <row r="5" spans="1:2">
      <c r="A5" s="4" t="s">
        <v>271</v>
      </c>
      <c r="B5" s="5" t="n">
        <v>2827261</v>
      </c>
    </row>
    <row r="6" spans="1:2">
      <c r="A6" s="4" t="s">
        <v>272</v>
      </c>
    </row>
    <row r="7" spans="1:2">
      <c r="A7" s="3" t="s">
        <v>270</v>
      </c>
    </row>
    <row r="8" spans="1:2">
      <c r="A8" s="4" t="s">
        <v>262</v>
      </c>
      <c r="B8" s="5" t="n">
        <v>49040</v>
      </c>
    </row>
    <row r="9" spans="1:2">
      <c r="A9" s="5" t="n">
        <v>2019</v>
      </c>
      <c r="B9" s="5" t="n">
        <v>2249512</v>
      </c>
    </row>
    <row r="10" spans="1:2">
      <c r="A10" s="4" t="s">
        <v>271</v>
      </c>
      <c r="B10" s="5" t="n">
        <v>2298552</v>
      </c>
    </row>
    <row r="11" spans="1:2">
      <c r="A11" s="4" t="s">
        <v>273</v>
      </c>
    </row>
    <row r="12" spans="1:2">
      <c r="A12" s="3" t="s">
        <v>270</v>
      </c>
    </row>
    <row r="13" spans="1:2">
      <c r="A13" s="4" t="s">
        <v>262</v>
      </c>
      <c r="B13" s="5" t="n">
        <v>195103</v>
      </c>
    </row>
    <row r="14" spans="1:2">
      <c r="A14" s="5" t="n">
        <v>2019</v>
      </c>
      <c r="B14" s="5" t="n">
        <v>333606</v>
      </c>
    </row>
    <row r="15" spans="1:2">
      <c r="A15" s="4" t="s">
        <v>271</v>
      </c>
      <c r="B15" s="7" t="n">
        <v>5287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74</v>
      </c>
      <c r="B1" s="2" t="s">
        <v>73</v>
      </c>
      <c r="D1" s="2" t="s">
        <v>1</v>
      </c>
      <c r="F1" s="2" t="s">
        <v>189</v>
      </c>
    </row>
    <row r="2" spans="1:8">
      <c r="B2" s="2" t="s">
        <v>2</v>
      </c>
      <c r="C2" s="2" t="s">
        <v>74</v>
      </c>
      <c r="D2" s="2" t="s">
        <v>2</v>
      </c>
      <c r="E2" s="2" t="s">
        <v>74</v>
      </c>
      <c r="F2" s="2" t="s">
        <v>275</v>
      </c>
      <c r="G2" s="2" t="s">
        <v>29</v>
      </c>
      <c r="H2" s="2" t="s">
        <v>276</v>
      </c>
    </row>
    <row r="3" spans="1:8">
      <c r="A3" s="3" t="s">
        <v>277</v>
      </c>
    </row>
    <row r="4" spans="1:8">
      <c r="A4" s="4" t="s">
        <v>278</v>
      </c>
      <c r="B4" s="7" t="n">
        <v>2000000</v>
      </c>
      <c r="D4" s="7" t="n">
        <v>2000000</v>
      </c>
      <c r="G4" s="7" t="n">
        <v>2000000</v>
      </c>
    </row>
    <row r="5" spans="1:8">
      <c r="A5" s="4" t="s">
        <v>279</v>
      </c>
      <c r="B5" s="5" t="n">
        <v>51435</v>
      </c>
      <c r="C5" s="7" t="n">
        <v>59430</v>
      </c>
      <c r="D5" s="5" t="n">
        <v>102103</v>
      </c>
      <c r="E5" s="7" t="n">
        <v>126905</v>
      </c>
    </row>
    <row r="6" spans="1:8">
      <c r="A6" s="4" t="s">
        <v>199</v>
      </c>
    </row>
    <row r="7" spans="1:8">
      <c r="A7" s="3" t="s">
        <v>277</v>
      </c>
    </row>
    <row r="8" spans="1:8">
      <c r="A8" s="4" t="s">
        <v>280</v>
      </c>
      <c r="H8" s="7" t="n">
        <v>2000000</v>
      </c>
    </row>
    <row r="9" spans="1:8">
      <c r="A9" s="4" t="s">
        <v>281</v>
      </c>
      <c r="H9" s="5" t="n">
        <v>1000000</v>
      </c>
    </row>
    <row r="10" spans="1:8">
      <c r="A10" s="4" t="s">
        <v>278</v>
      </c>
      <c r="B10" s="5" t="n">
        <v>2000000</v>
      </c>
      <c r="D10" s="5" t="n">
        <v>2000000</v>
      </c>
      <c r="G10" s="7" t="n">
        <v>2000000</v>
      </c>
    </row>
    <row r="11" spans="1:8">
      <c r="A11" s="4" t="s">
        <v>279</v>
      </c>
      <c r="B11" s="7" t="n">
        <v>24000</v>
      </c>
      <c r="C11" s="7" t="n">
        <v>20000</v>
      </c>
      <c r="D11" s="7" t="n">
        <v>47000</v>
      </c>
      <c r="E11" s="7" t="n">
        <v>39000</v>
      </c>
    </row>
    <row r="12" spans="1:8">
      <c r="A12" s="4" t="s">
        <v>282</v>
      </c>
    </row>
    <row r="13" spans="1:8">
      <c r="A13" s="3" t="s">
        <v>277</v>
      </c>
    </row>
    <row r="14" spans="1:8">
      <c r="A14" s="4" t="s">
        <v>283</v>
      </c>
      <c r="F14" s="7" t="n">
        <v>205000</v>
      </c>
    </row>
    <row r="15" spans="1:8">
      <c r="A15" s="4" t="s">
        <v>284</v>
      </c>
      <c r="F15" s="5" t="n">
        <v>777902</v>
      </c>
    </row>
    <row r="16" spans="1:8">
      <c r="A16" s="4" t="s">
        <v>285</v>
      </c>
      <c r="F16" s="7" t="n">
        <v>572902</v>
      </c>
    </row>
    <row r="17" spans="1:8">
      <c r="A17" s="4" t="s">
        <v>286</v>
      </c>
      <c r="F17" s="4" t="s">
        <v>235</v>
      </c>
    </row>
    <row r="18" spans="1:8">
      <c r="A18" s="4" t="s">
        <v>287</v>
      </c>
      <c r="F18" s="4" t="s">
        <v>288</v>
      </c>
    </row>
    <row r="19" spans="1:8">
      <c r="A19" s="4" t="s">
        <v>289</v>
      </c>
      <c r="F19" s="4" t="s">
        <v>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v>
      </c>
      <c r="D1" s="2" t="s">
        <v>74</v>
      </c>
      <c r="E1" s="2" t="s">
        <v>2</v>
      </c>
      <c r="F1" s="2" t="s">
        <v>74</v>
      </c>
      <c r="G1" s="2" t="s">
        <v>29</v>
      </c>
    </row>
    <row r="2" spans="1:7">
      <c r="A2" s="4" t="s">
        <v>293</v>
      </c>
    </row>
    <row r="3" spans="1:7">
      <c r="A3" s="3" t="s">
        <v>277</v>
      </c>
    </row>
    <row r="4" spans="1:7">
      <c r="A4" s="4" t="s">
        <v>294</v>
      </c>
      <c r="B4" s="4" t="s">
        <v>295</v>
      </c>
    </row>
    <row r="5" spans="1:7">
      <c r="A5" s="4" t="s">
        <v>296</v>
      </c>
      <c r="B5" s="7" t="n">
        <v>15411</v>
      </c>
    </row>
    <row r="6" spans="1:7">
      <c r="A6" s="4" t="s">
        <v>272</v>
      </c>
    </row>
    <row r="7" spans="1:7">
      <c r="A7" s="3" t="s">
        <v>277</v>
      </c>
    </row>
    <row r="8" spans="1:7">
      <c r="A8" s="4" t="s">
        <v>297</v>
      </c>
      <c r="C8" s="7" t="n">
        <v>2299000</v>
      </c>
      <c r="E8" s="7" t="n">
        <v>2299000</v>
      </c>
      <c r="G8" s="7" t="n">
        <v>2347000</v>
      </c>
    </row>
    <row r="9" spans="1:7">
      <c r="A9" s="4" t="s">
        <v>298</v>
      </c>
      <c r="C9" s="4" t="s">
        <v>299</v>
      </c>
      <c r="E9" s="4" t="s">
        <v>299</v>
      </c>
      <c r="G9" s="4" t="s">
        <v>299</v>
      </c>
    </row>
    <row r="10" spans="1:7">
      <c r="A10" s="4" t="s">
        <v>279</v>
      </c>
      <c r="C10" s="7" t="n">
        <v>22000</v>
      </c>
      <c r="D10" s="7" t="n">
        <v>23000</v>
      </c>
      <c r="E10" s="7" t="n">
        <v>44000</v>
      </c>
      <c r="F10" s="7" t="n">
        <v>46000</v>
      </c>
    </row>
    <row r="11" spans="1:7">
      <c r="A11" s="4" t="s">
        <v>300</v>
      </c>
    </row>
    <row r="12" spans="1:7">
      <c r="A12" s="3" t="s">
        <v>277</v>
      </c>
    </row>
    <row r="13" spans="1:7">
      <c r="A13" s="4" t="s">
        <v>297</v>
      </c>
      <c r="C13" s="5" t="n">
        <v>0</v>
      </c>
      <c r="E13" s="5" t="n">
        <v>0</v>
      </c>
      <c r="G13" s="7" t="n">
        <v>0</v>
      </c>
    </row>
    <row r="14" spans="1:7">
      <c r="A14" s="4" t="s">
        <v>279</v>
      </c>
      <c r="C14" s="5" t="n">
        <v>0</v>
      </c>
      <c r="D14" s="5" t="n">
        <v>7000</v>
      </c>
      <c r="E14" s="5" t="n">
        <v>0</v>
      </c>
      <c r="F14" s="5" t="n">
        <v>29000</v>
      </c>
    </row>
    <row r="15" spans="1:7">
      <c r="A15" s="4" t="s">
        <v>301</v>
      </c>
      <c r="C15" s="7" t="n">
        <v>2500000</v>
      </c>
      <c r="E15" s="7" t="n">
        <v>2500000</v>
      </c>
    </row>
    <row r="16" spans="1:7">
      <c r="A16" s="4" t="s">
        <v>302</v>
      </c>
      <c r="C16" s="4" t="s">
        <v>303</v>
      </c>
      <c r="E16" s="4" t="s">
        <v>303</v>
      </c>
    </row>
    <row r="17" spans="1:7">
      <c r="A17" s="4" t="s">
        <v>304</v>
      </c>
      <c r="C17" s="4" t="s">
        <v>305</v>
      </c>
      <c r="E17" s="4" t="s">
        <v>305</v>
      </c>
    </row>
    <row r="18" spans="1:7">
      <c r="A18" s="4" t="s">
        <v>306</v>
      </c>
      <c r="C18" s="4" t="s">
        <v>307</v>
      </c>
      <c r="E18" s="4" t="s">
        <v>307</v>
      </c>
    </row>
    <row r="19" spans="1:7">
      <c r="A19" s="4" t="s">
        <v>308</v>
      </c>
      <c r="E19" s="7" t="n">
        <v>250000</v>
      </c>
    </row>
    <row r="20" spans="1:7">
      <c r="A20" s="4" t="s">
        <v>309</v>
      </c>
    </row>
    <row r="21" spans="1:7">
      <c r="A21" s="3" t="s">
        <v>277</v>
      </c>
    </row>
    <row r="22" spans="1:7">
      <c r="A22" s="4" t="s">
        <v>297</v>
      </c>
      <c r="C22" s="7" t="n">
        <v>518000</v>
      </c>
      <c r="E22" s="7" t="n">
        <v>518000</v>
      </c>
    </row>
    <row r="23" spans="1:7">
      <c r="A23" s="4" t="s">
        <v>310</v>
      </c>
      <c r="C23" s="4" t="s">
        <v>311</v>
      </c>
      <c r="E23" s="4" t="s">
        <v>311</v>
      </c>
    </row>
    <row r="24" spans="1:7">
      <c r="A24" s="4" t="s">
        <v>312</v>
      </c>
    </row>
    <row r="25" spans="1:7">
      <c r="A25" s="3" t="s">
        <v>277</v>
      </c>
    </row>
    <row r="26" spans="1:7">
      <c r="A26" s="4" t="s">
        <v>297</v>
      </c>
      <c r="C26" s="7" t="n">
        <v>635000</v>
      </c>
      <c r="E26" s="7" t="n">
        <v>635000</v>
      </c>
    </row>
    <row r="27" spans="1:7">
      <c r="A27" s="4" t="s">
        <v>310</v>
      </c>
      <c r="C27" s="4" t="s">
        <v>313</v>
      </c>
      <c r="E27" s="4" t="s">
        <v>313</v>
      </c>
    </row>
    <row r="28" spans="1:7">
      <c r="A28" s="4" t="s">
        <v>301</v>
      </c>
      <c r="C28" s="7" t="n">
        <v>700000</v>
      </c>
      <c r="E28" s="7" t="n">
        <v>700000</v>
      </c>
    </row>
    <row r="29" spans="1:7">
      <c r="A29" s="4" t="s">
        <v>273</v>
      </c>
    </row>
    <row r="30" spans="1:7">
      <c r="A30" s="3" t="s">
        <v>277</v>
      </c>
    </row>
    <row r="31" spans="1:7">
      <c r="A31" s="4" t="s">
        <v>296</v>
      </c>
      <c r="E31" s="5" t="n">
        <v>33940</v>
      </c>
    </row>
    <row r="32" spans="1:7">
      <c r="A32" s="4" t="s">
        <v>297</v>
      </c>
      <c r="B32" s="7" t="n">
        <v>1152890</v>
      </c>
      <c r="C32" s="5" t="n">
        <v>529000</v>
      </c>
      <c r="E32" s="5" t="n">
        <v>529000</v>
      </c>
      <c r="G32" s="7" t="n">
        <v>720000</v>
      </c>
    </row>
    <row r="33" spans="1:7">
      <c r="A33" s="4" t="s">
        <v>310</v>
      </c>
      <c r="B33" s="4" t="s">
        <v>299</v>
      </c>
    </row>
    <row r="34" spans="1:7">
      <c r="A34" s="4" t="s">
        <v>279</v>
      </c>
      <c r="C34" s="7" t="n">
        <v>6000</v>
      </c>
      <c r="D34" s="7" t="n">
        <v>9000</v>
      </c>
      <c r="E34" s="7" t="n">
        <v>12000</v>
      </c>
      <c r="F34" s="7" t="n">
        <v>1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15</v>
      </c>
    </row>
    <row r="3" spans="1:2">
      <c r="A3" s="3" t="s">
        <v>316</v>
      </c>
    </row>
    <row r="4" spans="1:2">
      <c r="A4" s="4" t="s">
        <v>317</v>
      </c>
      <c r="B4" s="5" t="n">
        <v>6726594</v>
      </c>
    </row>
    <row r="5" spans="1:2">
      <c r="A5" s="4" t="s">
        <v>318</v>
      </c>
      <c r="B5" s="5" t="n">
        <v>2778289</v>
      </c>
    </row>
    <row r="6" spans="1:2">
      <c r="A6" s="4" t="s">
        <v>319</v>
      </c>
      <c r="B6" s="5" t="n">
        <v>-4166</v>
      </c>
    </row>
    <row r="7" spans="1:2">
      <c r="A7" s="4" t="s">
        <v>320</v>
      </c>
      <c r="B7" s="5" t="n">
        <v>-148474</v>
      </c>
    </row>
    <row r="8" spans="1:2">
      <c r="A8" s="4" t="s">
        <v>321</v>
      </c>
      <c r="B8" s="5" t="n">
        <v>9352243</v>
      </c>
    </row>
    <row r="9" spans="1:2">
      <c r="A9" s="4" t="s">
        <v>322</v>
      </c>
      <c r="B9" s="5" t="n">
        <v>4969386</v>
      </c>
    </row>
    <row r="10" spans="1:2">
      <c r="A10" s="3" t="s">
        <v>323</v>
      </c>
    </row>
    <row r="11" spans="1:2">
      <c r="A11" s="4" t="s">
        <v>324</v>
      </c>
      <c r="B11" s="9" t="n">
        <v>5.05</v>
      </c>
    </row>
    <row r="12" spans="1:2">
      <c r="A12" s="4" t="s">
        <v>325</v>
      </c>
      <c r="B12" s="10" t="n">
        <v>2.96</v>
      </c>
    </row>
    <row r="13" spans="1:2">
      <c r="A13" s="4" t="s">
        <v>326</v>
      </c>
      <c r="B13" s="10" t="n">
        <v>3.35</v>
      </c>
    </row>
    <row r="14" spans="1:2">
      <c r="A14" s="4" t="s">
        <v>327</v>
      </c>
      <c r="B14" s="10" t="n">
        <v>4.87</v>
      </c>
    </row>
    <row r="15" spans="1:2">
      <c r="A15" s="4" t="s">
        <v>328</v>
      </c>
      <c r="B15" s="10" t="n">
        <v>4.43</v>
      </c>
    </row>
    <row r="16" spans="1:2">
      <c r="A16" s="4" t="s">
        <v>329</v>
      </c>
      <c r="B16" s="9" t="n">
        <v>5.2</v>
      </c>
    </row>
    <row r="17" spans="1:2">
      <c r="A17" s="3" t="s">
        <v>330</v>
      </c>
    </row>
    <row r="18" spans="1:2">
      <c r="A18" s="4" t="s">
        <v>331</v>
      </c>
      <c r="B18" s="4" t="s">
        <v>332</v>
      </c>
    </row>
    <row r="19" spans="1:2">
      <c r="A19" s="4" t="s">
        <v>333</v>
      </c>
      <c r="B19" s="4" t="s">
        <v>334</v>
      </c>
    </row>
    <row r="20" spans="1:2">
      <c r="A20" s="4" t="s">
        <v>335</v>
      </c>
      <c r="B20" s="4" t="s">
        <v>336</v>
      </c>
    </row>
    <row r="21" spans="1:2">
      <c r="A21" s="4" t="s">
        <v>337</v>
      </c>
      <c r="B21"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1"/>
    <col customWidth="1" max="2" min="2" width="75"/>
    <col customWidth="1" max="3" min="3" width="4"/>
  </cols>
  <sheetData>
    <row r="1" spans="1:3">
      <c r="A1" s="1" t="s">
        <v>339</v>
      </c>
      <c r="B1" s="2" t="s">
        <v>1</v>
      </c>
    </row>
    <row r="2" spans="1:3">
      <c r="B2" s="2" t="s">
        <v>315</v>
      </c>
    </row>
    <row r="3" spans="1:3">
      <c r="A3" s="4" t="s">
        <v>340</v>
      </c>
    </row>
    <row r="4" spans="1:3">
      <c r="A4" s="3" t="s">
        <v>341</v>
      </c>
    </row>
    <row r="5" spans="1:3">
      <c r="A5" s="4" t="s">
        <v>281</v>
      </c>
      <c r="B5" s="5" t="n">
        <v>58824</v>
      </c>
    </row>
    <row r="6" spans="1:3">
      <c r="A6" s="4" t="s">
        <v>342</v>
      </c>
      <c r="B6" s="9" t="n">
        <v>8.5</v>
      </c>
    </row>
    <row r="7" spans="1:3">
      <c r="A7" s="4" t="s">
        <v>343</v>
      </c>
      <c r="B7" s="4" t="s">
        <v>344</v>
      </c>
    </row>
    <row r="8" spans="1:3">
      <c r="A8" s="4" t="s">
        <v>345</v>
      </c>
      <c r="B8" s="4" t="s">
        <v>346</v>
      </c>
    </row>
    <row r="9" spans="1:3">
      <c r="A9" s="4" t="s">
        <v>347</v>
      </c>
    </row>
    <row r="10" spans="1:3">
      <c r="A10" s="3" t="s">
        <v>341</v>
      </c>
    </row>
    <row r="11" spans="1:3">
      <c r="A11" s="4" t="s">
        <v>281</v>
      </c>
      <c r="B11" s="5" t="n">
        <v>28108</v>
      </c>
    </row>
    <row r="12" spans="1:3">
      <c r="A12" s="4" t="s">
        <v>342</v>
      </c>
      <c r="B12" s="9" t="n">
        <v>7.44</v>
      </c>
    </row>
    <row r="13" spans="1:3">
      <c r="A13" s="4" t="s">
        <v>343</v>
      </c>
      <c r="B13" s="4" t="s">
        <v>348</v>
      </c>
    </row>
    <row r="14" spans="1:3">
      <c r="A14" s="4" t="s">
        <v>345</v>
      </c>
      <c r="B14" s="4" t="s">
        <v>349</v>
      </c>
    </row>
    <row r="15" spans="1:3">
      <c r="A15" s="4" t="s">
        <v>350</v>
      </c>
    </row>
    <row r="16" spans="1:3">
      <c r="A16" s="3" t="s">
        <v>341</v>
      </c>
    </row>
    <row r="17" spans="1:3">
      <c r="A17" s="4" t="s">
        <v>281</v>
      </c>
      <c r="B17" s="5" t="n">
        <v>4217</v>
      </c>
    </row>
    <row r="18" spans="1:3">
      <c r="A18" s="4" t="s">
        <v>342</v>
      </c>
      <c r="B18" s="9" t="n">
        <v>7.44</v>
      </c>
    </row>
    <row r="19" spans="1:3">
      <c r="A19" s="4" t="s">
        <v>343</v>
      </c>
      <c r="B19" s="4" t="s">
        <v>351</v>
      </c>
    </row>
    <row r="20" spans="1:3">
      <c r="A20" s="4" t="s">
        <v>345</v>
      </c>
      <c r="B20" s="4" t="s">
        <v>352</v>
      </c>
    </row>
    <row r="21" spans="1:3">
      <c r="A21" s="4" t="s">
        <v>353</v>
      </c>
    </row>
    <row r="22" spans="1:3">
      <c r="A22" s="3" t="s">
        <v>341</v>
      </c>
    </row>
    <row r="23" spans="1:3">
      <c r="A23" s="4" t="s">
        <v>281</v>
      </c>
      <c r="B23" s="5" t="n">
        <v>1183432</v>
      </c>
    </row>
    <row r="24" spans="1:3">
      <c r="A24" s="4" t="s">
        <v>342</v>
      </c>
      <c r="B24" s="9" t="n">
        <v>4.1</v>
      </c>
    </row>
    <row r="25" spans="1:3">
      <c r="A25" s="4" t="s">
        <v>343</v>
      </c>
      <c r="B25" s="4" t="s">
        <v>354</v>
      </c>
    </row>
    <row r="26" spans="1:3">
      <c r="A26" s="4" t="s">
        <v>345</v>
      </c>
      <c r="B26" s="4" t="s">
        <v>355</v>
      </c>
    </row>
    <row r="27" spans="1:3">
      <c r="A27" s="4" t="s">
        <v>356</v>
      </c>
    </row>
    <row r="28" spans="1:3">
      <c r="A28" s="3" t="s">
        <v>341</v>
      </c>
    </row>
    <row r="29" spans="1:3">
      <c r="A29" s="4" t="s">
        <v>281</v>
      </c>
      <c r="B29" s="5" t="n">
        <v>1000000</v>
      </c>
      <c r="C29" s="4" t="s">
        <v>357</v>
      </c>
    </row>
    <row r="30" spans="1:3">
      <c r="A30" s="4" t="s">
        <v>342</v>
      </c>
      <c r="B30" s="8" t="n">
        <v>0.0001</v>
      </c>
    </row>
    <row r="31" spans="1:3">
      <c r="A31" s="4" t="s">
        <v>343</v>
      </c>
      <c r="B31" s="4" t="s">
        <v>358</v>
      </c>
    </row>
    <row r="32" spans="1:3">
      <c r="A32" s="4" t="s">
        <v>359</v>
      </c>
    </row>
    <row r="33" spans="1:3">
      <c r="A33" s="3" t="s">
        <v>341</v>
      </c>
    </row>
    <row r="34" spans="1:3">
      <c r="A34" s="4" t="s">
        <v>281</v>
      </c>
      <c r="B34" s="5" t="n">
        <v>192414</v>
      </c>
    </row>
    <row r="35" spans="1:3">
      <c r="A35" s="4" t="s">
        <v>342</v>
      </c>
      <c r="B35" s="9" t="n">
        <v>2.9</v>
      </c>
    </row>
    <row r="36" spans="1:3">
      <c r="A36" s="4" t="s">
        <v>343</v>
      </c>
      <c r="B36" s="4" t="s">
        <v>360</v>
      </c>
    </row>
    <row r="37" spans="1:3">
      <c r="A37" s="4" t="s">
        <v>345</v>
      </c>
      <c r="B37" s="4" t="s">
        <v>361</v>
      </c>
    </row>
    <row r="38" spans="1:3">
      <c r="A38" s="4" t="s">
        <v>362</v>
      </c>
    </row>
    <row r="39" spans="1:3">
      <c r="A39" s="3" t="s">
        <v>341</v>
      </c>
    </row>
    <row r="40" spans="1:3">
      <c r="A40" s="4" t="s">
        <v>281</v>
      </c>
      <c r="B40" s="5" t="n">
        <v>700000</v>
      </c>
    </row>
    <row r="41" spans="1:3">
      <c r="A41" s="4" t="s">
        <v>342</v>
      </c>
      <c r="B41" s="9" t="n">
        <v>2.98</v>
      </c>
    </row>
    <row r="42" spans="1:3">
      <c r="A42" s="4" t="s">
        <v>343</v>
      </c>
      <c r="B42" s="4" t="s">
        <v>363</v>
      </c>
    </row>
    <row r="43" spans="1:3">
      <c r="A43" s="4" t="s">
        <v>345</v>
      </c>
      <c r="B43" s="4" t="s">
        <v>364</v>
      </c>
    </row>
    <row r="44" spans="1:3">
      <c r="A44" s="4" t="s">
        <v>198</v>
      </c>
    </row>
    <row r="45" spans="1:3">
      <c r="A45" s="3" t="s">
        <v>341</v>
      </c>
    </row>
    <row r="46" spans="1:3">
      <c r="A46" s="4" t="s">
        <v>281</v>
      </c>
      <c r="B46" s="5" t="n">
        <v>3166995</v>
      </c>
    </row>
    <row r="47" spans="1:3"/>
    <row r="48" spans="1:3">
      <c r="A48" s="4" t="s">
        <v>357</v>
      </c>
      <c r="B48" s="4" t="s">
        <v>365</v>
      </c>
    </row>
  </sheetData>
  <mergeCells count="5">
    <mergeCell ref="A1:A2"/>
    <mergeCell ref="B1:C1"/>
    <mergeCell ref="B2:C2"/>
    <mergeCell ref="A47:C47"/>
    <mergeCell ref="B48:C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366</v>
      </c>
      <c r="B1" s="2" t="s">
        <v>1</v>
      </c>
    </row>
    <row r="2" spans="1:3">
      <c r="B2" s="2" t="s">
        <v>315</v>
      </c>
    </row>
    <row r="3" spans="1:3">
      <c r="A3" s="4" t="s">
        <v>197</v>
      </c>
    </row>
    <row r="4" spans="1:3">
      <c r="A4" s="4" t="s">
        <v>367</v>
      </c>
      <c r="B4" s="5" t="n">
        <v>1642212</v>
      </c>
    </row>
    <row r="5" spans="1:3">
      <c r="A5" s="4" t="s">
        <v>368</v>
      </c>
    </row>
    <row r="6" spans="1:3">
      <c r="A6" s="4" t="s">
        <v>367</v>
      </c>
      <c r="B6" s="5" t="n">
        <v>350000</v>
      </c>
      <c r="C6" s="4" t="s">
        <v>357</v>
      </c>
    </row>
    <row r="7" spans="1:3">
      <c r="A7" s="4" t="s">
        <v>369</v>
      </c>
      <c r="B7" s="9" t="n">
        <v>8.460000000000001</v>
      </c>
    </row>
    <row r="8" spans="1:3">
      <c r="A8" s="4" t="s">
        <v>370</v>
      </c>
      <c r="B8" s="4" t="s">
        <v>371</v>
      </c>
    </row>
    <row r="9" spans="1:3">
      <c r="A9" s="4" t="s">
        <v>372</v>
      </c>
    </row>
    <row r="10" spans="1:3">
      <c r="A10" s="4" t="s">
        <v>367</v>
      </c>
      <c r="B10" s="5" t="n">
        <v>950000</v>
      </c>
      <c r="C10" s="4" t="s">
        <v>357</v>
      </c>
    </row>
    <row r="11" spans="1:3">
      <c r="A11" s="4" t="s">
        <v>369</v>
      </c>
      <c r="B11" s="9" t="n">
        <v>3.5</v>
      </c>
    </row>
    <row r="12" spans="1:3">
      <c r="A12" s="4" t="s">
        <v>370</v>
      </c>
      <c r="B12" s="4" t="s">
        <v>373</v>
      </c>
    </row>
    <row r="13" spans="1:3">
      <c r="A13" s="4" t="s">
        <v>374</v>
      </c>
    </row>
    <row r="14" spans="1:3">
      <c r="A14" s="4" t="s">
        <v>367</v>
      </c>
      <c r="B14" s="5" t="n">
        <v>342212</v>
      </c>
      <c r="C14" s="4" t="s">
        <v>375</v>
      </c>
    </row>
    <row r="15" spans="1:3">
      <c r="A15" s="4" t="s">
        <v>369</v>
      </c>
      <c r="B15" s="9" t="n">
        <v>2.83</v>
      </c>
    </row>
    <row r="16" spans="1:3">
      <c r="A16" s="4" t="s">
        <v>370</v>
      </c>
      <c r="B16" s="4" t="s">
        <v>376</v>
      </c>
    </row>
    <row r="17" spans="1:3"/>
    <row r="18" spans="1:3">
      <c r="A18" s="4" t="s">
        <v>357</v>
      </c>
      <c r="B18" s="4" t="s">
        <v>377</v>
      </c>
    </row>
    <row r="19" spans="1:3">
      <c r="A19" s="4" t="s">
        <v>375</v>
      </c>
      <c r="B19" s="4" t="s">
        <v>378</v>
      </c>
    </row>
  </sheetData>
  <mergeCells count="6">
    <mergeCell ref="A1:A2"/>
    <mergeCell ref="B1:C1"/>
    <mergeCell ref="B2:C2"/>
    <mergeCell ref="A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20566</v>
      </c>
      <c r="C4" s="7" t="n">
        <v>3805355</v>
      </c>
      <c r="D4" s="7" t="n">
        <v>7099800</v>
      </c>
      <c r="E4" s="7" t="n">
        <v>6843206</v>
      </c>
    </row>
    <row r="5" spans="1:5">
      <c r="A5" s="4" t="s">
        <v>77</v>
      </c>
      <c r="B5" s="5" t="n">
        <v>2394394</v>
      </c>
      <c r="C5" s="5" t="n">
        <v>1881448</v>
      </c>
      <c r="D5" s="5" t="n">
        <v>4457557</v>
      </c>
      <c r="E5" s="5" t="n">
        <v>3546013</v>
      </c>
    </row>
    <row r="6" spans="1:5">
      <c r="A6" s="4" t="s">
        <v>78</v>
      </c>
      <c r="B6" s="5" t="n">
        <v>1526172</v>
      </c>
      <c r="C6" s="5" t="n">
        <v>1923907</v>
      </c>
      <c r="D6" s="5" t="n">
        <v>2642243</v>
      </c>
      <c r="E6" s="5" t="n">
        <v>3297193</v>
      </c>
    </row>
    <row r="7" spans="1:5">
      <c r="A7" s="4" t="s">
        <v>79</v>
      </c>
      <c r="B7" s="5" t="n">
        <v>6362931</v>
      </c>
      <c r="C7" s="5" t="n">
        <v>5655074</v>
      </c>
      <c r="D7" s="5" t="n">
        <v>12836746</v>
      </c>
      <c r="E7" s="5" t="n">
        <v>11227804</v>
      </c>
    </row>
    <row r="8" spans="1:5">
      <c r="A8" s="4" t="s">
        <v>80</v>
      </c>
      <c r="B8" s="5" t="n">
        <v>4835634</v>
      </c>
      <c r="C8" s="5" t="n">
        <v>1185847</v>
      </c>
      <c r="D8" s="5" t="n">
        <v>7084702</v>
      </c>
      <c r="E8" s="5" t="n">
        <v>2695747</v>
      </c>
    </row>
    <row r="9" spans="1:5">
      <c r="A9" s="4" t="s">
        <v>81</v>
      </c>
      <c r="B9" s="5" t="n">
        <v>-9672393</v>
      </c>
      <c r="C9" s="5" t="n">
        <v>-4917014</v>
      </c>
      <c r="D9" s="5" t="n">
        <v>-17279205</v>
      </c>
      <c r="E9" s="5" t="n">
        <v>-10626358</v>
      </c>
    </row>
    <row r="10" spans="1:5">
      <c r="A10" s="3" t="s">
        <v>82</v>
      </c>
    </row>
    <row r="11" spans="1:5">
      <c r="A11" s="4" t="s">
        <v>83</v>
      </c>
      <c r="B11" s="5" t="n">
        <v>-51435</v>
      </c>
      <c r="C11" s="5" t="n">
        <v>-59430</v>
      </c>
      <c r="D11" s="5" t="n">
        <v>-102103</v>
      </c>
      <c r="E11" s="5" t="n">
        <v>-126905</v>
      </c>
    </row>
    <row r="12" spans="1:5">
      <c r="A12" s="4" t="s">
        <v>84</v>
      </c>
      <c r="B12" s="5" t="n">
        <v>21457</v>
      </c>
      <c r="C12" s="5" t="n">
        <v>5241</v>
      </c>
      <c r="D12" s="5" t="n">
        <v>60566</v>
      </c>
      <c r="E12" s="5" t="n">
        <v>9264</v>
      </c>
    </row>
    <row r="13" spans="1:5">
      <c r="A13" s="4" t="s">
        <v>85</v>
      </c>
      <c r="B13" s="5" t="n">
        <v>-29978</v>
      </c>
      <c r="C13" s="5" t="n">
        <v>-54189</v>
      </c>
      <c r="D13" s="5" t="n">
        <v>-41537</v>
      </c>
      <c r="E13" s="5" t="n">
        <v>-117641</v>
      </c>
    </row>
    <row r="14" spans="1:5">
      <c r="A14" s="4" t="s">
        <v>86</v>
      </c>
      <c r="B14" s="7" t="n">
        <v>-9702371</v>
      </c>
      <c r="C14" s="7" t="n">
        <v>-4971203</v>
      </c>
      <c r="D14" s="7" t="n">
        <v>-17320742</v>
      </c>
      <c r="E14" s="7" t="n">
        <v>-10743999</v>
      </c>
    </row>
    <row r="15" spans="1:5">
      <c r="A15" s="3" t="s">
        <v>87</v>
      </c>
    </row>
    <row r="16" spans="1:5">
      <c r="A16" s="4" t="s">
        <v>88</v>
      </c>
      <c r="B16" s="4" t="s">
        <v>89</v>
      </c>
      <c r="C16" s="9" t="n">
        <v>-0.19</v>
      </c>
      <c r="D16" s="4" t="s">
        <v>90</v>
      </c>
      <c r="E16" s="9" t="n">
        <v>-0.44</v>
      </c>
    </row>
    <row r="17" spans="1:5">
      <c r="A17" s="4" t="s">
        <v>91</v>
      </c>
      <c r="B17" s="5" t="n">
        <v>33389600</v>
      </c>
      <c r="C17" s="5" t="n">
        <v>26221137</v>
      </c>
      <c r="D17" s="5" t="n">
        <v>33389505</v>
      </c>
      <c r="E17" s="5" t="n">
        <v>241809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379</v>
      </c>
      <c r="B1" s="2" t="s">
        <v>380</v>
      </c>
    </row>
    <row r="2" spans="1:2">
      <c r="A2" s="4" t="s">
        <v>381</v>
      </c>
      <c r="B2" s="5" t="n">
        <v>14161450</v>
      </c>
    </row>
    <row r="3" spans="1:2">
      <c r="A3" s="4" t="s">
        <v>382</v>
      </c>
    </row>
    <row r="4" spans="1:2">
      <c r="A4" s="4" t="s">
        <v>381</v>
      </c>
      <c r="B4" s="5" t="n">
        <v>9352243</v>
      </c>
    </row>
    <row r="5" spans="1:2">
      <c r="A5" s="4" t="s">
        <v>197</v>
      </c>
    </row>
    <row r="6" spans="1:2">
      <c r="A6" s="4" t="s">
        <v>381</v>
      </c>
      <c r="B6" s="5" t="n">
        <v>1642212</v>
      </c>
    </row>
    <row r="7" spans="1:2">
      <c r="A7" s="4" t="s">
        <v>198</v>
      </c>
    </row>
    <row r="8" spans="1:2">
      <c r="A8" s="4" t="s">
        <v>381</v>
      </c>
      <c r="B8" s="5" t="n">
        <v>3166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83</v>
      </c>
      <c r="B1" s="2" t="s">
        <v>73</v>
      </c>
      <c r="D1" s="2" t="s">
        <v>1</v>
      </c>
    </row>
    <row r="2" spans="1:6">
      <c r="B2" s="2" t="s">
        <v>2</v>
      </c>
      <c r="C2" s="2" t="s">
        <v>74</v>
      </c>
      <c r="D2" s="2" t="s">
        <v>2</v>
      </c>
      <c r="E2" s="2" t="s">
        <v>74</v>
      </c>
      <c r="F2" s="2" t="s">
        <v>29</v>
      </c>
    </row>
    <row r="3" spans="1:6">
      <c r="A3" s="4" t="s">
        <v>384</v>
      </c>
      <c r="D3" s="7" t="n">
        <v>3172078</v>
      </c>
      <c r="E3" s="7" t="n">
        <v>2915369</v>
      </c>
    </row>
    <row r="4" spans="1:6">
      <c r="A4" s="4" t="s">
        <v>197</v>
      </c>
    </row>
    <row r="5" spans="1:6">
      <c r="A5" s="4" t="s">
        <v>384</v>
      </c>
      <c r="B5" s="7" t="n">
        <v>305000</v>
      </c>
      <c r="C5" s="7" t="n">
        <v>225000</v>
      </c>
      <c r="D5" s="7" t="n">
        <v>563000</v>
      </c>
      <c r="E5" s="7" t="n">
        <v>370000</v>
      </c>
    </row>
    <row r="6" spans="1:6">
      <c r="A6" s="4" t="s">
        <v>382</v>
      </c>
    </row>
    <row r="7" spans="1:6">
      <c r="A7" s="4" t="s">
        <v>333</v>
      </c>
      <c r="D7" s="5" t="n">
        <v>2778289</v>
      </c>
    </row>
    <row r="8" spans="1:6">
      <c r="A8" s="4" t="s">
        <v>385</v>
      </c>
      <c r="D8" s="9" t="n">
        <v>2.96</v>
      </c>
    </row>
    <row r="9" spans="1:6">
      <c r="A9" s="4" t="s">
        <v>386</v>
      </c>
      <c r="B9" s="5" t="n">
        <v>1052000</v>
      </c>
      <c r="D9" s="7" t="n">
        <v>1052000</v>
      </c>
      <c r="F9" s="7" t="n">
        <v>2980000</v>
      </c>
    </row>
    <row r="10" spans="1:6">
      <c r="A10" s="4" t="s">
        <v>387</v>
      </c>
      <c r="B10" s="7" t="n">
        <v>179000</v>
      </c>
      <c r="D10" s="7" t="n">
        <v>179000</v>
      </c>
      <c r="F10" s="7" t="n">
        <v>1009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8</v>
      </c>
      <c r="B1" s="2" t="s">
        <v>389</v>
      </c>
      <c r="C1" s="2" t="s">
        <v>74</v>
      </c>
      <c r="D1" s="2" t="s">
        <v>390</v>
      </c>
    </row>
    <row r="2" spans="1:4">
      <c r="A2" s="4" t="s">
        <v>391</v>
      </c>
      <c r="D2" s="7" t="n">
        <v>1000000</v>
      </c>
    </row>
    <row r="3" spans="1:4">
      <c r="A3" s="4" t="s">
        <v>109</v>
      </c>
      <c r="C3" s="7" t="n">
        <v>16036134</v>
      </c>
    </row>
    <row r="4" spans="1:4">
      <c r="A4" s="4" t="s">
        <v>392</v>
      </c>
    </row>
    <row r="5" spans="1:4">
      <c r="A5" s="4" t="s">
        <v>393</v>
      </c>
      <c r="B5" s="5" t="n">
        <v>13416667</v>
      </c>
    </row>
    <row r="6" spans="1:4">
      <c r="A6" s="4" t="s">
        <v>394</v>
      </c>
      <c r="B6" s="7" t="n">
        <v>3</v>
      </c>
    </row>
    <row r="7" spans="1:4">
      <c r="A7" s="4" t="s">
        <v>109</v>
      </c>
      <c r="B7" s="7" t="n">
        <v>37600000</v>
      </c>
    </row>
    <row r="8" spans="1:4">
      <c r="A8" s="4" t="s">
        <v>395</v>
      </c>
      <c r="B8" s="7" t="n">
        <v>2660000</v>
      </c>
    </row>
    <row r="9" spans="1:4">
      <c r="A9" s="4" t="s">
        <v>396</v>
      </c>
    </row>
    <row r="10" spans="1:4">
      <c r="A10" s="4" t="s">
        <v>393</v>
      </c>
      <c r="B10" s="5" t="n">
        <v>17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2</v>
      </c>
      <c r="B1" s="2" t="s">
        <v>1</v>
      </c>
    </row>
    <row r="2" spans="1:3">
      <c r="B2" s="2" t="s">
        <v>2</v>
      </c>
      <c r="C2" s="2" t="s">
        <v>74</v>
      </c>
    </row>
    <row r="3" spans="1:3">
      <c r="A3" s="3" t="s">
        <v>93</v>
      </c>
    </row>
    <row r="4" spans="1:3">
      <c r="A4" s="4" t="s">
        <v>86</v>
      </c>
      <c r="B4" s="7" t="n">
        <v>-17320742</v>
      </c>
      <c r="C4" s="7" t="n">
        <v>-10743999</v>
      </c>
    </row>
    <row r="5" spans="1:3">
      <c r="A5" s="3" t="s">
        <v>94</v>
      </c>
    </row>
    <row r="6" spans="1:3">
      <c r="A6" s="4" t="s">
        <v>95</v>
      </c>
      <c r="B6" s="5" t="n">
        <v>3172078</v>
      </c>
      <c r="C6" s="5" t="n">
        <v>2915369</v>
      </c>
    </row>
    <row r="7" spans="1:3">
      <c r="A7" s="4" t="s">
        <v>96</v>
      </c>
      <c r="B7" s="5" t="n">
        <v>84350</v>
      </c>
      <c r="C7" s="5" t="n">
        <v>31263</v>
      </c>
    </row>
    <row r="8" spans="1:3">
      <c r="A8" s="4" t="s">
        <v>97</v>
      </c>
      <c r="B8" s="5" t="n">
        <v>1544003</v>
      </c>
      <c r="C8" s="5" t="n">
        <v>1560348</v>
      </c>
    </row>
    <row r="9" spans="1:3">
      <c r="A9" s="4" t="s">
        <v>98</v>
      </c>
      <c r="B9" s="5" t="n">
        <v>-758</v>
      </c>
    </row>
    <row r="10" spans="1:3">
      <c r="A10" s="3" t="s">
        <v>99</v>
      </c>
    </row>
    <row r="11" spans="1:3">
      <c r="A11" s="4" t="s">
        <v>100</v>
      </c>
      <c r="B11" s="5" t="n">
        <v>-499578</v>
      </c>
      <c r="C11" s="5" t="n">
        <v>-448682</v>
      </c>
    </row>
    <row r="12" spans="1:3">
      <c r="A12" s="4" t="s">
        <v>34</v>
      </c>
      <c r="B12" s="5" t="n">
        <v>-785282</v>
      </c>
      <c r="C12" s="5" t="n">
        <v>-7928</v>
      </c>
    </row>
    <row r="13" spans="1:3">
      <c r="A13" s="4" t="s">
        <v>35</v>
      </c>
      <c r="B13" s="5" t="n">
        <v>83139</v>
      </c>
      <c r="C13" s="5" t="n">
        <v>11871</v>
      </c>
    </row>
    <row r="14" spans="1:3">
      <c r="A14" s="3" t="s">
        <v>101</v>
      </c>
    </row>
    <row r="15" spans="1:3">
      <c r="A15" s="4" t="s">
        <v>44</v>
      </c>
      <c r="B15" s="5" t="n">
        <v>1227391</v>
      </c>
      <c r="C15" s="5" t="n">
        <v>-256487</v>
      </c>
    </row>
    <row r="16" spans="1:3">
      <c r="A16" s="4" t="s">
        <v>45</v>
      </c>
      <c r="B16" s="5" t="n">
        <v>7317</v>
      </c>
      <c r="C16" s="5" t="n">
        <v>-43541</v>
      </c>
    </row>
    <row r="17" spans="1:3">
      <c r="A17" s="4" t="s">
        <v>102</v>
      </c>
      <c r="B17" s="5" t="n">
        <v>87765</v>
      </c>
      <c r="C17" s="5" t="n">
        <v>-830</v>
      </c>
    </row>
    <row r="18" spans="1:3">
      <c r="A18" s="4" t="s">
        <v>103</v>
      </c>
      <c r="B18" s="5" t="n">
        <v>-12400317</v>
      </c>
      <c r="C18" s="5" t="n">
        <v>-6982616</v>
      </c>
    </row>
    <row r="19" spans="1:3">
      <c r="A19" s="3" t="s">
        <v>104</v>
      </c>
    </row>
    <row r="20" spans="1:3">
      <c r="A20" s="4" t="s">
        <v>105</v>
      </c>
      <c r="B20" s="5" t="n">
        <v>-1270486</v>
      </c>
      <c r="C20" s="5" t="n">
        <v>-615519</v>
      </c>
    </row>
    <row r="21" spans="1:3">
      <c r="A21" s="4" t="s">
        <v>106</v>
      </c>
      <c r="C21" s="5" t="n">
        <v>-16162</v>
      </c>
    </row>
    <row r="22" spans="1:3">
      <c r="A22" s="4" t="s">
        <v>107</v>
      </c>
      <c r="B22" s="5" t="n">
        <v>-1270486</v>
      </c>
      <c r="C22" s="5" t="n">
        <v>-631681</v>
      </c>
    </row>
    <row r="23" spans="1:3">
      <c r="A23" s="3" t="s">
        <v>108</v>
      </c>
    </row>
    <row r="24" spans="1:3">
      <c r="A24" s="4" t="s">
        <v>109</v>
      </c>
      <c r="C24" s="5" t="n">
        <v>16036134</v>
      </c>
    </row>
    <row r="25" spans="1:3">
      <c r="A25" s="4" t="s">
        <v>110</v>
      </c>
      <c r="C25" s="5" t="n">
        <v>321110</v>
      </c>
    </row>
    <row r="26" spans="1:3">
      <c r="A26" s="4" t="s">
        <v>111</v>
      </c>
      <c r="C26" s="5" t="n">
        <v>-1864880</v>
      </c>
    </row>
    <row r="27" spans="1:3">
      <c r="A27" s="4" t="s">
        <v>112</v>
      </c>
      <c r="B27" s="5" t="n">
        <v>-239840</v>
      </c>
      <c r="C27" s="5" t="n">
        <v>-230927</v>
      </c>
    </row>
    <row r="28" spans="1:3">
      <c r="A28" s="4" t="s">
        <v>113</v>
      </c>
      <c r="B28" s="5" t="n">
        <v>-239840</v>
      </c>
      <c r="C28" s="5" t="n">
        <v>14261437</v>
      </c>
    </row>
    <row r="29" spans="1:3">
      <c r="A29" s="4" t="s">
        <v>114</v>
      </c>
      <c r="B29" s="5" t="n">
        <v>-13910643</v>
      </c>
      <c r="C29" s="5" t="n">
        <v>6647140</v>
      </c>
    </row>
    <row r="30" spans="1:3">
      <c r="A30" s="3" t="s">
        <v>115</v>
      </c>
    </row>
    <row r="31" spans="1:3">
      <c r="A31" s="4" t="s">
        <v>116</v>
      </c>
      <c r="B31" s="5" t="n">
        <v>18332702</v>
      </c>
      <c r="C31" s="5" t="n">
        <v>5095760</v>
      </c>
    </row>
    <row r="32" spans="1:3">
      <c r="A32" s="4" t="s">
        <v>117</v>
      </c>
      <c r="B32" s="5" t="n">
        <v>4422059</v>
      </c>
      <c r="C32" s="5" t="n">
        <v>11742900</v>
      </c>
    </row>
    <row r="33" spans="1:3">
      <c r="A33" s="3" t="s">
        <v>118</v>
      </c>
    </row>
    <row r="34" spans="1:3">
      <c r="A34" s="4" t="s">
        <v>31</v>
      </c>
      <c r="B34" s="5" t="n">
        <v>3406331</v>
      </c>
      <c r="C34" s="5" t="n">
        <v>10739770</v>
      </c>
    </row>
    <row r="35" spans="1:3">
      <c r="A35" s="4" t="s">
        <v>32</v>
      </c>
      <c r="B35" s="5" t="n">
        <v>1015728</v>
      </c>
      <c r="C35" s="5" t="n">
        <v>1003130</v>
      </c>
    </row>
    <row r="36" spans="1:3">
      <c r="A36" s="3" t="s">
        <v>119</v>
      </c>
    </row>
    <row r="37" spans="1:3">
      <c r="A37" s="4" t="s">
        <v>120</v>
      </c>
      <c r="B37" s="5" t="n">
        <v>8650</v>
      </c>
      <c r="C37" s="5" t="n">
        <v>13645</v>
      </c>
    </row>
    <row r="38" spans="1:3">
      <c r="A38" s="4" t="s">
        <v>121</v>
      </c>
      <c r="B38" s="5" t="n">
        <v>108796</v>
      </c>
      <c r="C38" s="7" t="n">
        <v>130901</v>
      </c>
    </row>
    <row r="39" spans="1:3">
      <c r="A39" s="3" t="s">
        <v>122</v>
      </c>
    </row>
    <row r="40" spans="1:3">
      <c r="A40" s="4" t="s">
        <v>123</v>
      </c>
      <c r="B40" s="7" t="n">
        <v>101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5:03Z</dcterms:created>
  <dcterms:modified xmlns:dcterms="http://purl.org/dc/terms/" xmlns:xsi="http://www.w3.org/2001/XMLSchema-instance" xsi:type="dcterms:W3CDTF">2018-08-09T16:25:03Z</dcterms:modified>
</cp:coreProperties>
</file>